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LIDATED STATEMENT OF OPERAT" sheetId="4" r:id="rId4"/>
    <s:sheet name="CONSOLIDATED STATEMENTS OF CASH" sheetId="5" r:id="rId5"/>
    <s:sheet name="CONSOLIDATED STATEMENTS OF EQUI" sheetId="6" r:id="rId6"/>
    <s:sheet name="CONSOLIDATED STATEMENTS OF EQU7" sheetId="7" r:id="rId7"/>
    <s:sheet name="Basis of Presentation" sheetId="8" r:id="rId8"/>
    <s:sheet name="Accounting Policies" sheetId="9" r:id="rId9"/>
    <s:sheet name="Goodwill and Other Intangibles" sheetId="10" r:id="rId10"/>
    <s:sheet name="Depreciation and Amortization" sheetId="11" r:id="rId11"/>
    <s:sheet name="Long-Term Debt" sheetId="12" r:id="rId12"/>
    <s:sheet name="Fair Value Measurements" sheetId="13" r:id="rId13"/>
    <s:sheet name="Segment Information" sheetId="14" r:id="rId14"/>
    <s:sheet name="Other Commitments and Contingen" sheetId="15" r:id="rId15"/>
    <s:sheet name="Income Taxes" sheetId="16" r:id="rId16"/>
    <s:sheet name="Earnings Per Share" sheetId="17" r:id="rId17"/>
    <s:sheet name="Share-Based Compensation" sheetId="18" r:id="rId18"/>
    <s:sheet name="Share Repurchase Program" sheetId="19" r:id="rId19"/>
    <s:sheet name="Closure Costs" sheetId="20" r:id="rId20"/>
    <s:sheet name="Subsequent Events" sheetId="21" r:id="rId21"/>
    <s:sheet name="Accounting Policies (Policies)" sheetId="22" r:id="rId22"/>
    <s:sheet name="Accounting Policies (Tables)" sheetId="23" r:id="rId23"/>
    <s:sheet name="Goodwill and Other Intangibles " sheetId="24" r:id="rId24"/>
    <s:sheet name="Depreciation and Amortization (" sheetId="25" r:id="rId25"/>
    <s:sheet name="Long-Term Debt (Tables)" sheetId="26" r:id="rId26"/>
    <s:sheet name="Segment Information (Tables)" sheetId="27" r:id="rId27"/>
    <s:sheet name="Earnings Per Share (Tables)" sheetId="28" r:id="rId28"/>
    <s:sheet name="Share-Based Compensation (Table" sheetId="29" r:id="rId29"/>
    <s:sheet name="Closure Costs (Tables)" sheetId="30" r:id="rId30"/>
    <s:sheet name="Basis of Presentation (Details)" sheetId="31" r:id="rId31"/>
    <s:sheet name="Accounting Policies - Allocatio" sheetId="32" r:id="rId32"/>
    <s:sheet name="Accounting Policies - Share-Bas" sheetId="33" r:id="rId33"/>
    <s:sheet name="Goodwill and Other Intangible34" sheetId="34" r:id="rId34"/>
    <s:sheet name="Goodwill and Other Intangible35" sheetId="35" r:id="rId35"/>
    <s:sheet name="Depreciation and Amortizations " sheetId="36" r:id="rId36"/>
    <s:sheet name="Long-Term Debt - Narratives (De" sheetId="37" r:id="rId37"/>
    <s:sheet name="Long-Term Debt - Schedule of de" sheetId="38" r:id="rId38"/>
    <s:sheet name="Fair Value Measurements (Detail" sheetId="39" r:id="rId39"/>
    <s:sheet name="Segment Information (Details)" sheetId="40" r:id="rId40"/>
    <s:sheet name="Income Taxes (Details)" sheetId="41" r:id="rId41"/>
    <s:sheet name="Earnings Per Share - Computatio" sheetId="42" r:id="rId42"/>
    <s:sheet name="Earnings Per Share - Anti-dilut" sheetId="43" r:id="rId43"/>
    <s:sheet name="Share-Based Compensation - Expe" sheetId="44" r:id="rId44"/>
    <s:sheet name="Share-Based Compensation - Acti" sheetId="45" r:id="rId45"/>
    <s:sheet name="Share Repurchase Program (Detai" sheetId="46" r:id="rId46"/>
    <s:sheet name="Closure Costs (Details)"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409">
  <si>
    <t>Document and Entity Information - shares</t>
  </si>
  <si>
    <t>3 Months Ended</t>
  </si>
  <si>
    <t>Mar. 31, 2016</t>
  </si>
  <si>
    <t>May. 02, 2016</t>
  </si>
  <si>
    <t>Document and Entity Information</t>
  </si>
  <si>
    <t>Entity Registrant Name</t>
  </si>
  <si>
    <t>TopBuild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SOLIDATED BALANCE SHEETS - USD ($) $ in Thousands</t>
  </si>
  <si>
    <t>Dec. 31, 2015</t>
  </si>
  <si>
    <t>Current assets:</t>
  </si>
  <si>
    <t>Cash and cash equivalents</t>
  </si>
  <si>
    <t>Receivables, net of an allowance for doubtful accounts of $3,334 and $3,399 at March 31, 2016 and December 31, 2015, respectively</t>
  </si>
  <si>
    <t>Inventories, net</t>
  </si>
  <si>
    <t>Prepaid expenses and other current assets</t>
  </si>
  <si>
    <t>Total current assets</t>
  </si>
  <si>
    <t>Property and equipment, net</t>
  </si>
  <si>
    <t>Goodwill</t>
  </si>
  <si>
    <t>Other intangible assets, net</t>
  </si>
  <si>
    <t>Deferred tax assets, net</t>
  </si>
  <si>
    <t>Other assets</t>
  </si>
  <si>
    <t>Total Assets</t>
  </si>
  <si>
    <t>Current liabilities:</t>
  </si>
  <si>
    <t>Accounts payable</t>
  </si>
  <si>
    <t>Current portion of long-term debt</t>
  </si>
  <si>
    <t>Accrued liabilities</t>
  </si>
  <si>
    <t>Total current liabilities</t>
  </si>
  <si>
    <t>Long-term debt</t>
  </si>
  <si>
    <t>Deferred tax liabilities, net</t>
  </si>
  <si>
    <t>Long-term portion of insurance reserves</t>
  </si>
  <si>
    <t>Other liabilities</t>
  </si>
  <si>
    <t>Total Liabilities</t>
  </si>
  <si>
    <t>Commitments and contingencies</t>
  </si>
  <si>
    <t xml:space="preserve"> </t>
  </si>
  <si>
    <t>Equity:</t>
  </si>
  <si>
    <t>Preferred stock, $0.01 par value: 10,000,000 shares authorized; 0 shares issued and outstanding at March 31, 2016 and December 31, 2015</t>
  </si>
  <si>
    <t>Common stock, $0.01 par value: 250,000,000 shares authorized; 38,480,200 and 38,268,375 shares issued and outstanding at March 31, 2016 and December 31, 2015, respectively</t>
  </si>
  <si>
    <t>Treasury stock, 53,408 shares at March 31, 2016, at cost</t>
  </si>
  <si>
    <t>Additional paid-in capital</t>
  </si>
  <si>
    <t>Retained earnings</t>
  </si>
  <si>
    <t>Total equity</t>
  </si>
  <si>
    <t>Total liabilities and equity</t>
  </si>
  <si>
    <t>CONSOLIDATED BALANCE SHEETS (Parenthetical) - USD ($) $ in Thousands</t>
  </si>
  <si>
    <t>CONSOLIDATED BALANCE SHEET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at cost</t>
  </si>
  <si>
    <t>CONSLIDATED STATEMENT OF OPERATIONS - USD ($) $ in Thousands</t>
  </si>
  <si>
    <t>Mar. 31, 2015</t>
  </si>
  <si>
    <t>CONSOLIDATED STATEMENTS OF OPERATIONS</t>
  </si>
  <si>
    <t>Net sales</t>
  </si>
  <si>
    <t>Cost of sales</t>
  </si>
  <si>
    <t>Gross profit</t>
  </si>
  <si>
    <t>Selling, general and administrative expenses</t>
  </si>
  <si>
    <t>Operating profit (loss)</t>
  </si>
  <si>
    <t>Other income (expense), net:</t>
  </si>
  <si>
    <t>Interest expense</t>
  </si>
  <si>
    <t>Other, net</t>
  </si>
  <si>
    <t>Other expense, net</t>
  </si>
  <si>
    <t>Income (loss) from continuing operations before income taxes</t>
  </si>
  <si>
    <t>Income tax (expense) benefit from continuing operations</t>
  </si>
  <si>
    <t>Income (loss) from continuing operations</t>
  </si>
  <si>
    <t>Income from discontinued operations, net</t>
  </si>
  <si>
    <t>Net income (loss)</t>
  </si>
  <si>
    <t>Basic:</t>
  </si>
  <si>
    <t>Diluted:</t>
  </si>
  <si>
    <t>CONSOLIDATED STATEMENTS OF CASH FLOWS - USD ($) $ in Thousands</t>
  </si>
  <si>
    <t>Net Cash From (For) Operating Activities:</t>
  </si>
  <si>
    <t>Adjustments to reconcile net income to net cash from (for) operating activities:</t>
  </si>
  <si>
    <t>Depreciation and amortization</t>
  </si>
  <si>
    <t>Share-based compensation</t>
  </si>
  <si>
    <t>Loss on sale of property and equipment</t>
  </si>
  <si>
    <t>Provision for bad debt expense</t>
  </si>
  <si>
    <t>Loss from inventory obsolescence</t>
  </si>
  <si>
    <t>Deferred income taxes, net</t>
  </si>
  <si>
    <t>Changes in certain assets and liabilities:</t>
  </si>
  <si>
    <t>Receivables, net</t>
  </si>
  <si>
    <t>Prepaids and other current assets</t>
  </si>
  <si>
    <t>Net cash from (for) operating activities</t>
  </si>
  <si>
    <t>Cash Flows From (For) Investing Activities:</t>
  </si>
  <si>
    <t>Purchases of property and equipment</t>
  </si>
  <si>
    <t>Proceeds from sale of property and equipment</t>
  </si>
  <si>
    <t>Net cash for investing activities</t>
  </si>
  <si>
    <t>Cash Flows From (For) Financing Activities:</t>
  </si>
  <si>
    <t>Net transfer from Former Parent</t>
  </si>
  <si>
    <t>Repayment of long-term debt</t>
  </si>
  <si>
    <t>Taxes withheld and paid on employees' equity awards</t>
  </si>
  <si>
    <t>Repurchase of shares of common stock</t>
  </si>
  <si>
    <t>Net cash (for) from financing activities</t>
  </si>
  <si>
    <t>CASH AND CASH EQUIVALENTS:</t>
  </si>
  <si>
    <t>(Decrease) increase for the year</t>
  </si>
  <si>
    <t>Cash and cash equivalents at beginning of period</t>
  </si>
  <si>
    <t>Cash and cash equivalents at end of period</t>
  </si>
  <si>
    <t>Supplemental disclosure of noncash investing activities:</t>
  </si>
  <si>
    <t>Accruals for property and equipment</t>
  </si>
  <si>
    <t>CONSOLIDATED STATEMENTS OF EQUITY - USD ($) $ in Thousands</t>
  </si>
  <si>
    <t>Common Stock</t>
  </si>
  <si>
    <t>Treasury Stock at Cost</t>
  </si>
  <si>
    <t>Additional Paid-in Capital</t>
  </si>
  <si>
    <t>Retained Earnings</t>
  </si>
  <si>
    <t>Former Parent Investment</t>
  </si>
  <si>
    <t>Total</t>
  </si>
  <si>
    <t>Balance at Dec. 31, 2014</t>
  </si>
  <si>
    <t>Increase (Decrease) in Stockholders' Equity</t>
  </si>
  <si>
    <t>Net transfers from Former Parent</t>
  </si>
  <si>
    <t>Balance at Mar. 31, 2015</t>
  </si>
  <si>
    <t>Balance at Dec. 31, 2015</t>
  </si>
  <si>
    <t>Issuance of restricted share awards under long-term equity incentive plan</t>
  </si>
  <si>
    <t>Repurchase of 53,408 shares of common stock pursuant to Share Repurchase Program</t>
  </si>
  <si>
    <t>50,728 shares of common stock withheld to satisfy statutory withholding requirements</t>
  </si>
  <si>
    <t>Balance at Mar. 31, 2016</t>
  </si>
  <si>
    <t>CONSOLIDATED STATEMENTS OF EQUITY (Parenthetical)</t>
  </si>
  <si>
    <t>Mar. 31, 2016shares</t>
  </si>
  <si>
    <t>CONSOLIDATED STATEMENTS OF EQUITY</t>
  </si>
  <si>
    <t>Repurchase of shares of common stock pursuant to Share Repurchase Program (in shares)</t>
  </si>
  <si>
    <t>Numberof shares of common stock withheld to satisfy statutory withholding requirements (in shares)</t>
  </si>
  <si>
    <t>Basis of Presentation</t>
  </si>
  <si>
    <t>1. BASIS OF PRESENTATIO N
On June 30, 2015 (the “Effective Date”), Masco Corporation (“Masco” or the “Former Parent”) completed the separation (the “Separation”) of its Installation and Other Services businesses (the “Services Business”) from its other businesses. On the Effective Date, TopBuild Corp. (“TopBuild” or the “Company”), a Delaware corporation formed in anticipation of the Separation, became an independent public company which holds, through its subsidiaries, the assets and liabilities associated with the Services Business. The Separation was achieved through the distribution of 100 percent of the outstanding capital stock of TopBuild to holders of Masco common stock. References to “TopBuild,” the “Company,” “we,” “our,” and “us” refer to TopBuild Corp. and its consolidated subsidiaries.
These condensed consolidated financial statements and related notes should be read in conjunction with the audited consolidated financial statements included in the Company’s Annual Report on Form 10-K for the year ended December 31, 2015 .
Prior to the Separation, the consolidated financial statements of TopBuild were prepared on a stand-alone basis and reflect the historical results of operations, financial position, and cash flows of Masco’s Services Business, including an allocable portion of corporate costs.
We report our business in two segments: Installation and Distribution. Our Installation segment principally includes the sale and installation of insulation and other building products. Our Distribution segment principally includes the distribution of insulation and other building products. Our segments are based on our operating units, for which financial information is regularly evaluated by our corporate operating executives.
In our opinion, the accompanying unaudited condensed consolidated financial statements contain all adjustments, of a normal recurring nature, necessary to state fairly our financial position as of March 31, 2016 , our results of operations for the three months ended March 31, 2016 , and cash flows for the three months ended March 31, 2016 . The Condensed Consolidated Balance Sheet at December 31, 2015 , was derived from our audited financial statements, but does not include all disclosures required by generally accepted accounting principles in the United States of America (“U.S. GAAP”).</t>
  </si>
  <si>
    <t>Accounting Policies</t>
  </si>
  <si>
    <t>2. ACCOUNTING POLICIES
Financial Statement Presentation. The condensed consolidated financial statements have been developed in conformity with U.S.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 Actual results could differ materially from these estimates. Our financial statements for the periods prior to the Separation have been derived from the financial statements and accounting records of Masco using the historical results of operations and historical basis of assets and liabilities of the Services Business, and reflect Masco’s net investment in the Services Business.
All intercompany transactions between TopBuild entities have been eliminated. Transactions between TopBuild and Masco prior to the Separation, with the exception of purchase transactions, are reflected in the Condensed Consolidated Statements of Cash Flows as a financing activity in “Net transfer from Former Parent” and in the Condensed Consolidated Statements of Changes in Equity as “Former Parent Investment.”
The accompanying condensed consolidated financial statements for the periods prior to the Separation include allocations of general corporate expenses incurred by Masco for functions such as corporate human resources, finance, and legal, including salaries, benefits, and other related costs. These general corporate expenses were allocated to TopBuild on the basis of sales. Total allocated general corporate costs were $ 7.9 million for the three months ended March 31, 2015 . These costs were included in selling, general, and administrative expenses.
Prior to the Separation, Masco incurred certain operating expenses on behalf of the Services Business that were allocated to TopBuild based on direct benefit or usage. These allocated operating expenses were $ 4.4 million for the three months ended March 31, 2015 . These costs were included in selling, general, and administrative expenses. An estimate of these operating expenses was allocated to each of TopBuild’s reporting segments based on a percentage of sales.
For the periods prior to the Separation, t hese condensed consolidated financial statements may not reflect the actual expenses that would have been incurred had we operated as a stand-alone company and may not reflect the consolidated results of operations, financial position, and cash flows had we operated as a stand-alone company. Actual costs that would have been incurred if we had operated as a stand-alone company prior to the Separation would have depended on multiple factors, including organizational structure and strategic decisions made in various areas, including, without limitation, information technology and infrastructure .
During the quarter ended March 31, 2015, we identified an error related primarily to the misallocation of a favorable legal settlement to general corporate expenses of TopBuild in the fourth quarter of 2014. The impact of the error was to understate the allocation of corporate expenses reported as selling, general, and administrative expense and overstate operating profit by $1.9 million. The error was not considered material to the previously reported 2014 financial statements. The Company recorded the correction of the error by an out-of-period adjustment in the first quarter of 2015, which is therefore reflected in the three months ended March 31, 2015, Condensed Consolidated Statements of Operations and Condensed Consolidated Statements of Cash Flows.
Share-based Compensation. Our share-based compensation program currently consists of restricted share awards (“RSAs”) and stock option awards (“Options”). Share-based compensation is reported in selling, general, and administrative expense.
The following table details our award types and accounting policies:
Award Type:
Fair Value Determination
Vesting
Expense Recognition‡
Expense Measurement
Restricted Share Awards
Service Condition
Closing stock price on date of grant
Ratably; 3 or 5 years
Straight-line
Fair value at grant date
Performance Condition
Closing stock price on date of grant
Cliff; 3 years
Straight-line; Adjusted based on meeting or exceeding performance targets
Evaluated quarterly; 0 - 200% of fair value at grant date depending on performance
Market Condition
Monte-Carlo Simulation
Cliff; 3 years
Straight-line; Recognized even if condition is not met
Fair value at grant date
Stock Options†
Black-Scholes Options Pricing Model
Ratably; 3 or 5 years
Straight-line
Fair value at grant date
†Stock options expire no later than 10 years after the grant date.
‡Expense is reversed if award is forfeited prior to vesting.
Recently Issued Accounting Pronouncements: In May 2014 the Financial Accounting Standards Board (“FASB”) issued a new standard for revenue recognition, Accounting Standards Codification 606 (“ASC 606”). The purpose of ASC 606 is to provide a single, comprehensive revenue recognition model for all contracts with customers to improve comparability across industries. ASC 606 is effective for us for annual periods beginning January 1, 2018. We are currently evaluating the impact the adoption of this new standard will have on our results of operations.
In July 2015, the FASB issued Accounting Standards Update 2015-11 (“ASU 2015-11”) “Simplifying the Measurement of Inventory.” Under the amendment, ASU 2015-11, inventory should be measured at the lower of cost and net realizable value. Net realizable value is the estimated selling prices in the ordinary course of business, less reasonably predictable costs of completion, disposal, and transportation. This guidance is effective for fiscal years beginning after December 15, 2016. Early adoption is permitted; however, we do not anticipate adopting this standard until the first quarter of 2017. We do not anticipate the adoption of this amendment will have a material impact on our financial position or results of operations .
In February 2016, the FASB issued Accounting Standards Update 2016-02 (“ASU 2016-02”), “Leases.” This standard requires a lessee to recognize most leases on their balance sheet. Companies are required to use a modified retrospective transition method for all existing leases. This standard is effective for annual periods beginning after December 15, 2018, and interim periods therein. Early adoption is permitted. We have not yet selected an adoption date nor have we determined the effect on our financial position or results of operations.
In March 2016, the FASB issued Accounting Standards Update 2016-09 (“ASU 2016-09”), “Improvements to Employee Share-Based Payment Accounting.” This update is intended to simplify several aspects of the accounting for share-based payment transactions, including the accounting for income taxes, forfeitures, and statutory tax withholding requirements, as well as classification in the statement of cash flows. Under this guidance, an entity recognizes all excess tax benefits and tax deficiencies as income tax expense or benefit in the income statement. This update is effective for annual and interim periods beginning after December 15, 2016, which will require us to adopt these provisions in the first quarter of 2017. Early adoption is permitted. We have not yet selected an adoption date nor have we determined the effect on our financial position or results of operations.</t>
  </si>
  <si>
    <t>Goodwill and Other Intangibles</t>
  </si>
  <si>
    <t>3. GOODWILL AND OTHER INTANGIBLES
The changes in the carrying amount of goodwill for the three months ended March 31, 2016 , by segment, were as follows, in thousands:
Gross Goodwill
Gross Goodwill
Accumulated
Net Goodwill
at
at
Impairment
at
December 31, 2015
March 31, 2016
Losses
March 31, 2016
Installation
$
$
$
$
Distribution
—
Total
$
$
$
$
Other intangible assets, net includes the carrying value of our definite-lived intangible assets of $1.8 million (net of accumulated amortization of $18.1 million) at March 31, 2016 , and $2.0 million (net of accumulated amortization of $17.9 million) at December 31, 2015 .</t>
  </si>
  <si>
    <t>Depreciation and Amortization</t>
  </si>
  <si>
    <t>4. DEPRECIATION AND AMORTIZATION
The following table sets forth our depreciation and amortization expense for the three months ended March 31, 2016 and 2015 , in thousands:
Three Months Ended March 31,
2016
2015
Depreciation
$
$
Amortization
Total
$
$</t>
  </si>
  <si>
    <t>Long-Term Debt</t>
  </si>
  <si>
    <t>5. LONG-TERM DEBT
In connection with the Separation, the Company and its wholly-owned domestic subsidiaries (collectively, the “Guarantors”) entered into a credit agreement and related collateral and guarantee documentation (collectively, the “Credit Agreement”) with PNC Bank, National Association, as administrative agent, and the other lenders and agents party thereto. The Credit Agreement was executed by the parties thereto on June 9, 2015, with an effective date of June 30, 2015.
The Credit Agreement consists of a senior secured term loan facility (“term loan facility”) of $200 million and a senior secured revolving credit facility (“revolving facility”) which provides borrowing availability of up to $125 million. Together, the term loan facility and revolving facility are referred to as the credit facility. Additional borrowing capacity under the credit facility may be accessed by the Company in an aggregate amount not to exceed $100 million without the consent of the lenders, subject to certain conditions (including existing or new lenders providing commitments in respect of such additional borrowing capacity). The credit facility is scheduled to mature on June 30, 2020.
The revolving facility includes a $100 million sublimit for the issuance of letters of credit and a $15 million sublimit for swingline loans. Swingline loans and letters of credit issued under the revolving facility reduce the availability under the revolving facility.
The proceeds of the $200 million term loan facility were used to finance a cash distribution to Masco in connection with the Separation. We expect to use the borrowing capacity under the revolving facility from time to time for working capital and funds for general corporate purposes.
Interest payable on the credit facility is based on either:
-
the London interbank offered rate (“LIBOR”), adjusted for statutory reserve requirements (the “Adjusted LIBOR Rate”); or
-
the Base Rate, which is defined as the highest of (a) the prime rate, (b) the federal funds open rate plus 0.50 percent, and (c) the daily LIBOR rate for a one-month interest period plus 1.0 percent,
plus, (A) in the case of Adjusted LIBOR Rate borrowings, applicable margins ranging from 1.00 percent to 2.00 percent per annum, and (B) in the case of Base Rate borrowings, spreads ranging from 0.00 percent to 1.00 percent per annum, depending on, in each of (A) and (B), the Company’s Total Leverage Ratio, defined as the ratio of debt to EBITDA, ranging from less than or equal to 1 .00 : 1.00 to greater than 2.5 0 : 1.00 . The interest rate period with respect to the Adjusted LIBOR Rate interest rate option can be set at one-, two-, three-, or six-months, and in certain circumstances one-week or 12-months, as selected by the Company in accordance with the terms of the Credit Agreement. The interest rate as of March 31, 2016 , was 2.44 percent.
The Company shall make payments on the outstanding principal amount of the term loan in quarterly principal installments based on annual amortization of (a) for the first year, 5 percent, (b) for the second, third, and fourth years, 10 percent per year, and (c) for the fifth year, 15 percent, with the remaining balance payable on the scheduled maturity date of the term loan.
The following table reconciles the principal balance of our long-term debt to our Condensed Consolidated Balance Sheets, in thousands:
As of
March 31,
December 31,
2016
2015
Current portion of long-term debt
$
$
Long-term portion of long-term debt
Unamortized debt issuance costs
Long-term debt
$
$
Borrowings under the credit facility are prepayable at the Company’s option without premium or penalty. The Company is required to prepay the term loan with the net cash proceeds of certain asset sales, debt issuances, or casualty events, subject to certain exceptions.
The Credit Agreement contains certain covenants that limit, among other things, the ability of the Company and its subsidiaries to incur additional indebtedness or liens; to make certain investments or loans; to make certain restricted payments; to enter into consolidations, mergers, sales of material assets, and other fundamental changes; to transact with affiliates; to enter into agreements restricting the ability of subsidiaries to incur liens or pay dividends; or to make certain accounting changes. In addition, the Credit Agreement requires us to maintain a net leverage ratio (defined as the ratio of debt (less certain cash) to EBITDA that is less than (i) from the date the Credit Agreement is entered into through December 31, 2015, 3.50 :1.00, (ii) from March 31, 2016 through September 30, 2016, 3.25 :1.00, and (iii) from and after December 31, 2016, 3.00 :1.00). In addition, the Credit Agreement requires us to maintain a minimum fixed charge coverage ratio of 1.10 :1.00. The Credit Agreement also contains customary events of default. We were compliant with all covenants as of March 31, 2016 .
All obligations under the Credit Agreement are guaranteed by the Guarantors, and all obligations under the Credit Agreement, including the guarantees of those obligations, are secured by substantially all of the assets of the Company and the Guarantors.
W e had standby letters of credit outstanding of approximately $55.1 million as of March 31, 2016 . The standby letters of credit were issued to secure financial obligations related to our workers compensation, general insurance, and auto liability programs.</t>
  </si>
  <si>
    <t>Fair Value Measurements</t>
  </si>
  <si>
    <t>6. FAIR VALUE MEASUREMENTS
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Fair Value on Recurring Basis
The carrying values of cash and cash equivalents, receivables, net, and accounts payable are considered to be representative of their respective fair values due to the short-term nature of these instruments.
Fair Value on Non-Recurring Basis
Fair value measurements were applied to our long-term debt. The carrying value of our long-term debt approximates the fair market value primarily due to the fact that the non-performance risk of servicing our debt obligations, as reflected in our business and credit risk profile, has not materially changed since we assumed our debt obligations under the credit facility on June 30, 2015. In addition, due to the floating-rate nature of our long-term debt, the market value is not subject to variability solely due to changes in the general level of interest rates as is the case with a fixed-rate debt obligation.
During the periods presented, there were no transfers between fair value hierarchical levels.</t>
  </si>
  <si>
    <t>Segment Information</t>
  </si>
  <si>
    <t>7. SEGMENT INFORMATION
Information about us by segment is as follows, in thousands:
Three Months Ended March 31,
2016
2015
2016
2015
Net Sales
Operating Profit (Loss) (2)
Our operations by segment were (1):
Installation
$
$
$
$
Distribution
Intercompany eliminations and other adjustments (3)
Total
$
$
General corporate expense, net (4)
Operating profit (loss), as reported
Other expense, net
Income (loss) from continuing operations before income taxes
$
$
(1)
All of our operations are located in the United States.
(2)
Segment operating profit for the three months ended March 31, 2016, includes an allocation of general corporate expenses attributable to the operating segments which is based on direct benefit or usage (such as salaries of corporate employees who directly support the segment). Segment operating profit for the three months ended March 31, 2015, includes an estimate of general corporate expenses calculated based on a percentage of sales. For the three months ended March 31, 2015, the $0.4 million difference between estimated expenses and actual corporate expenses is recorded in intercompany eliminations and other adjustments.
(3)
Intercompany eliminations include the elimination of intercompany profit of $3.4 million for each of the three months ended March 31, 2016 and 2015. Other adjustments primarily include differences between estimated and actual corporate costs allocated to the segments for the three months ended March 31, 2015, as noted in footnote (2) above.
(4)
General corporate expense, net included those expenses not specifically attributable to our segments.</t>
  </si>
  <si>
    <t>Other Commitments and Contingencies</t>
  </si>
  <si>
    <t>8. OTHER COMMITMENTS AND CONTINGENCIES
Litigation . We are subject to claims, charges, litigation, and other proceedings in the ordinary course of our business, including those arising from or related to contractual matters, intellectual property, personal injury, environmental matters, product liability, product recalls, construction defects, insurance coverage, personnel and employment disputes, antitrust, and other matters, including class actions. We believe we have adequate defenses in these matters and that the likelihood the outcome of these matters would have a material adverse effect on us is remote. However, there is no assurance that we will prevail in these matters, and we could in the future incur judgments, enter into settlements of claims, or revise our expectations regarding the outcome of these matters, which could materially impact our results of operations.
Other Matters . We enter into contracts, which include customary indemnifications that are standard for the industries in which we operate. Such indemnifications include customer claims against builders for issues relating to our products and workmanship. In conjunction with divestitures and other transactions, we occasionally provide customary indemnifications relating to various items including: the enforceability of trademarks; legal and environmental issues; and asset valuations. We evaluate the probability that amounts may be incurred and appropriately record an estimated liability when deemed probable.
We occasionally use performance bonds to ensure completion of our work on certain larger customer contracts that can span multiple accounting periods. Performance bonds generally do not have stated expiration dates; rather, we are released from the bonds as the contractual performance is completed. Other types of bonds outstanding are principally license and insurance related.</t>
  </si>
  <si>
    <t>Income Taxes</t>
  </si>
  <si>
    <t>9. INCOME TAXES
Our effective tax rates were 38.8 percent and 11.6 percent for the three months ended March 31, 2016 and 2015, respectively. The lower rate in 2015 was primarily due to a decrease in our valuation allowance resulting from a partial use of our Federal net operating loss carryforward.
For 2015 activity through the Separation, we file our tax returns as a member of the Masco consolidated group for U.S. Federal and certain State jurisdictions. As a result, certain tax attributes, primarily the Federal and State net operating loss carryforwards, were treated as assets of the Masco consolidated group, which they were able to utilize through December 31, 2015. Masco fully utilized the Federal net operating loss and certain State net operating losses by the end of 2015.
In the fourth quarter of 2015, we released all but $0.8 million of our valuation allowance against U.S. Federal and certain state deferred tax assets, due primarily to a return to sustainable operating profitability.</t>
  </si>
  <si>
    <t>Earnings Per Share</t>
  </si>
  <si>
    <t>10. INCOME (LOSS) PER SHAR E
Basic net income per share is calculated by dividing net income by the weighted average shares outstanding during the period, without consideration for common stock equivalents.
Diluted net income per share is calculated by adjusting weighted average shares outstanding for the dilutive effect of common stock equivalents outstanding for the period, determined using the treasury stock method.
For comparative purposes, the computation of basic and diluted income per common share for prior year periods presented was calculated using the shares distributed at Separation. On June 30, 2015, we distributed 37.7 million shares of our common stock to Masco shareholders in conjunction with the Separation.
Basic and diluted income (loss) per share were computed as follows (in thousands except share and per share amounts):
Three Months Ended March 31,
2016
2015
Income (loss) from continuing operations
$
$
Income from discontinued operations, net
—
Net income (loss) - basic and diluted
$
$
Weighted average number of common shares outstanding - basic
Dilutive effect of common stock equivalents:
RSAs with service-based conditions
—
RSAs with market-based conditions
—
—
RSAs with performance-based conditions
—
—
Stock options
—
Weighted average number of common shares outstanding - diluted
Basic income (loss) per common share:
Income (loss) from continuing operations
$
$
Income from discontinued operations, net
—
—
Net income (loss)
$
$
Diluted income (loss) per common share:
Income (loss) from continuing operations
$
$
Income from discontinued operations, net
—
—
Net income (loss)
$
$
The following table summarizes the shares excluded from the calculation of diluted income (loss) per share because their effect would have been anti-dilutive:
Three Months Ended March 31,
2016
Anti-dilutive common stock equivalents:
RSAs with service-based conditions
RSAs with market-based conditions
RSAs with performance-based conditions
—
Stock options
Total anti-dilutive common stock equivalents:</t>
  </si>
  <si>
    <t>Share-Based Compensation</t>
  </si>
  <si>
    <t>Share-Based Compensation.</t>
  </si>
  <si>
    <t>11. SHARE-BASED COMPENSATION
Prior to the Separation, our employees participated in the Masco share-based compensation program and received restricted share awards and stock options. Effective July 1, 2015, our employees participate in the 2015 TopBuild Long-Term Incentive Plan (the “2015 Plan”). The 2015 Plan authorizes the Board of Directors to grant stock options, stock appreciation rights, restricted shares, restricted share units, performance awards, and dividend equivalents. No more than 4.0 million shares of common stock may be issued under the 2015 Plan.
Prior to the Separation, share-based compensation expense was allocated to TopBuild based on the awards and options previously granted by Masco to TopBuild employees. Outstanding, unvested Masco stock options and restricted share awards held by employees of TopBuild as of June 30, 2015, were forfeited upon Separation and replaced with TopBuild long-term incentive awards, issued under the 2015 Plan, immediately subsequent to the Separation. The replacement awards are subject to the same terms and conditions in effect prior to the Separation and are of generally equivalent value.
Included in selling, general, and administrative expenses is share-based compensation expense of $1.6 million and $0.8 million for the three months ended March 31, 2016 and 2015 , respectively.
The following table presents a summary of our share-based compensation activity for the three months ended March 31, 2016 (in thousands, except per share amounts):
Restricted Share Awards
Stock Options
Number of Shares
Weighted Average Grant Date Fair Value Per Share
Number of Shares
Weighted Average Grant Date Fair Value Per Share
Weighted Average Exercise Price Per Share
Aggregate Intrinsic Value
Balance December 31, 2015
$
$
$
$
Granted
Converted/Exercised
—
—
—
Forfeited
—
—
—
Balance March 31, 2016
$
$
$
$
Exercisable March 31, 2016
$
$
$
As of March 31, 2016 , there was $ 16.8 million of unrecognized compensation expense related to unvested restricted share awards; such awards had a weighted average remaining vesting period of 2.2 years.
As of March 31, 2016 , there was $6.8 million of unrecognized compensation expense related to unvested stock options; such options had a weighted average remaining vesting period of 2.3 years and weighted average remaining contractual life of 9.4 years.
Our RSAs with performance-based conditions are evaluated on a quarterly basis with adjustments to compensation expense based on the likelihood of the performance target being achieved or exceeded. The following table shows the range of payouts and the related expense for our RSAs with performance-based conditions, dollars in thousands:
Payout Ranges and related expense
RSAs with performance-based conditions
Grant Date Fair Value
0%
25%
100%
200%
February 22, 2016
$
$
—
$
$
$
The fair value of our RSAs with a market-based condition granted under the 2015 Plan was determined using a Monte Carlo simulation. The following are key inputs in the Monte Carlo analysis:
2016
Remaining measurement period (years)
Risk free interest rate
%
Dividend yield
%
Estimated fair value of market-based RSAs granted
$
The fair values of stock options granted under the 2015 Plan were calculated using the Black-Scholes Options Pricing Model. The following table presents the assumptions used to estimate the fair values of options granted in 2016 and 2015:
2016
2015
Risk free interest rate
%
%
Expected volatility
%
%
Expected life (in years)
Dividend yield
%
%
Estimated fair value of options granted
$
$</t>
  </si>
  <si>
    <t>Share Repurchase Program</t>
  </si>
  <si>
    <t>NOTE 12. SHARE REPURCHASE PROGRAM
On March 1, 2016, our Board of Directors authorized a share repurchase program (the “Share Repurchase Program”), pursuant to which we may purchase up to $50 million of our common stock. Share repurchases may be executed through various means including, without limitation, open market purchases, privately negotiated transactions, or otherwise, including pursuant to a Rule 10b5-1 plan. The Share Repurchase Program does not obligate us to purchase any shares and expires in one year. In its discretion, the Board of Directors may terminate, modify, or amend the Share Repurchase Program at any time.
During the three months ended March 31, 2016, we repurchased 53,408 shares of our common stock at a cost of approximately $1.5 million.</t>
  </si>
  <si>
    <t>Closure Costs</t>
  </si>
  <si>
    <t>NOTE 13. CLOSURE COSTS
We continuously evaluate our national footprint to ensure we are strategically located throughout the U.S. to serve our customers and position ourselves for continued growth. As a result of this evaluation, management approved a plan to close 13 locations within our Installation and Distribution segments during the first and second quarters of 2016. In conjunction with this evaluation, we eliminated certain positions at our corporate headquarters located in Daytona Beach, Florida. We recognize expenses related to branch closures and position eliminations at the time of announcement or notification. Such costs may include termination and other severance benefits, lease abandonment costs, and other contract termination costs. Closure costs are accrued on our Condensed Consolidated Balance Sheets as part of accrued liabilities and reflected in our Condensed Consolidated Statements of Operations as selling, general, and administrative expense. Unpaid amounts noted as of March 31, 2016, are expected to be paid within the next 12 months.
The following table details our total estimated closure costs by cost type and segment related to the above closures and position eliminations, dollars in thousands:
Segment / Cost Type
Closure Costs Liability at December 31, 2015
Closure Costs Incurred for the Three Months Ended March 31, 2016
Cash Payments for the Three Months Ended March 31, 2016
Closure Costs Liability at March 31, 2016
Installation:
Severance
$
—
$
$
$
Lease abandonment
—
Total Installation:
—
Distribution:
Severance
—
—
Lease abandonment
—
—
Total Distribution:
—
Corporate:
Severance
—
—
Total Corporate:
—
—
Consolidated:
Severance
—
Lease abandonment
—
Total Consolidated:
$
—
$
$
$</t>
  </si>
  <si>
    <t>Subsequent Events</t>
  </si>
  <si>
    <t>NOTE 14. SUBSEQUENT EVENTS
On May 9, 2016, the Company and its lenders executed an amendment to the Credit Agreement (“the Amendment”). The Amendment provides for the exclusion of up to $50 million of completed share repurchases (on a trailing twelve month basis) from the Credit Agreement’s definition of “Fixed Charges” for the purposes of determining the Company’s compliance with the quarterly Fixed Charge Coverage Ratio (“FCCR”) financial covenant. The Amendment provides for an initial exclusion of up to $25 million and allows for the exclusion of an additional $25 million of completed share repurchases from the FCCR calculation provided that the Company’s Total Leverage Ratio is below 2.0X at the time of such share repurchase and after giving pro forma effect to any such share repurchase.</t>
  </si>
  <si>
    <t>Accounting Policies (Policies)</t>
  </si>
  <si>
    <t>Financial Statement Presentation</t>
  </si>
  <si>
    <t>Financial Statement Presentation. The condensed consolidated financial statements have been developed in conformity with U.S. GAAP,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 Actual results could differ materially from these estimates. Our financial statements for the periods prior to the Separation have been derived from the financial statements and accounting records of Masco using the historical results of operations and historical basis of assets and liabilities of the Services Business, and reflect Masco’s net investment in the Services Business.
All intercompany transactions between TopBuild entities have been eliminated. Transactions between TopBuild and Masco prior to the Separation, with the exception of purchase transactions, are reflected in the Condensed Consolidated Statements of Cash Flows as a financing activity in “Net transfer from Former Parent” and in the Condensed Consolidated Statements of Changes in Equity as “Former Parent Investment.”
The accompanying condensed consolidated financial statements for the periods prior to the Separation include allocations of general corporate expenses incurred by Masco for functions such as corporate human resources, finance, and legal, including salaries, benefits, and other related costs. These general corporate expenses were allocated to TopBuild on the basis of sales. Total allocated general corporate costs were $ 7.9 million for the three months ended March 31, 2015 . These costs were included in selling, general, and administrative expenses.
Prior to the Separation, Masco incurred certain operating expenses on behalf of the Services Business that were allocated to TopBuild based on direct benefit or usage. These allocated operating expenses were $ 4.4 million for the three months ended March 31, 2015 . These costs were included in selling, general, and administrative expenses. An estimate of these operating expenses was allocated to each of TopBuild’s reporting segments based on a percentage of sales.
For the periods prior to the Separation, t hese condensed consolidated financial statements may not reflect the actual expenses that would have been incurred had we operated as a stand-alone company and may not reflect the consolidated results of operations, financial position, and cash flows had we operated as a stand-alone company. Actual costs that would have been incurred if we had operated as a stand-alone company prior to the Separation would have depended on multiple factors, including organizational structure and strategic decisions made in various areas, including, without limitation, information technology and infrastructure .
During the quarter ended March 31, 2015, we identified an error related primarily to the misallocation of a favorable legal settlement to general corporate expenses of TopBuild in the fourth quarter of 2014. The impact of the error was to understate the allocation of corporate expenses reported as selling, general, and administrative expense and overstate operating profit by $1.9 million. The error was not considered material to the previously reported 2014 financial statements. The Company recorded the correction of the error by an out-of-period adjustment in the first quarter of 2015, which is therefore reflected in the three months ended March 31, 2015, Condensed Consolidated Statements of Operations and Condensed Consolidated Statements of Cash Flows.</t>
  </si>
  <si>
    <t>Share-based Compensation</t>
  </si>
  <si>
    <t>Share-based Compensation. Our share-based compensation program currently consists of restricted share awards (“RSAs”) and stock option awards (“Options”). Share-based compensation is reported in selling, general, and administrative expense.
The following table details our award types and accounting policies:
Award Type:
Fair Value Determination
Vesting
Expense Recognition‡
Expense Measurement
Restricted Share Awards
Service Condition
Closing stock price on date of grant
Ratably; 3 or 5 years
Straight-line
Fair value at grant date
Performance Condition
Closing stock price on date of grant
Cliff; 3 years
Straight-line; Adjusted based on meeting or exceeding performance targets
Evaluated quarterly; 0 - 200% of fair value at grant date depending on performance
Market Condition
Monte-Carlo Simulation
Cliff; 3 years
Straight-line; Recognized even if condition is not met
Fair value at grant date
Stock Options†
Black-Scholes Options Pricing Model
Ratably; 3 or 5 years
Straight-line
Fair value at grant date
†Stock options expire no later than 10 years after the grant date.
‡Expense is reversed if award is forfeited prior to vesting.</t>
  </si>
  <si>
    <t>Recently Issued Accounting Pronouncements</t>
  </si>
  <si>
    <t>Recently Issued Accounting Pronouncements: In May 2014 the Financial Accounting Standards Board (“FASB”) issued a new standard for revenue recognition, Accounting Standards Codification 606 (“ASC 606”). The purpose of ASC 606 is to provide a single, comprehensive revenue recognition model for all contracts with customers to improve comparability across industries. ASC 606 is effective for us for annual periods beginning January 1, 2018. We are currently evaluating the impact the adoption of this new standard will have on our results of operations.
In July 2015, the FASB issued Accounting Standards Update 2015-11 (“ASU 2015-11”) “Simplifying the Measurement of Inventory.” Under the amendment, ASU 2015-11, inventory should be measured at the lower of cost and net realizable value. Net realizable value is the estimated selling prices in the ordinary course of business, less reasonably predictable costs of completion, disposal, and transportation. This guidance is effective for fiscal years beginning after December 15, 2016. Early adoption is permitted; however, we do not anticipate adopting this standard until the first quarter of 2017. We do not anticipate the adoption of this amendment will have a material impact on our financial position or results of operations .
In February 2016, the FASB issued Accounting Standards Update 2016-02 (“ASU 2016-02”), “Leases.” This standard requires a lessee to recognize most leases on their balance sheet. Companies are required to use a modified retrospective transition method for all existing leases. This standard is effective for annual periods beginning after December 15, 2018, and interim periods therein. Early adoption is permitted. We have not yet selected an adoption date nor have we determined the effect on our financial position or results of operations.
In March 2016, the FASB issued Accounting Standards Update 2016-09 (“ASU 2016-09”), “Improvements to Employee Share-Based Payment Accounting.” This update is intended to simplify several aspects of the accounting for share-based payment transactions, including the accounting for income taxes, forfeitures, and statutory tax withholding requirements, as well as classification in the statement of cash flows. Under this guidance, an entity recognizes all excess tax benefits and tax deficiencies as income tax expense or benefit in the income statement. This update is effective for annual and interim periods beginning after December 15, 2016, which will require us to adopt these provisions in the first quarter of 2017. Early adoption is permitted. We have not yet selected an adoption date nor have we determined the effect on our financial position or results of operations.</t>
  </si>
  <si>
    <t>Accounting Policies (Tables)</t>
  </si>
  <si>
    <t>Summary of award types and accounting policies</t>
  </si>
  <si>
    <t>Award Type:
Fair Value Determination
Vesting
Expense Recognition‡
Expense Measurement
Restricted Share Awards
Service Condition
Closing stock price on date of grant
Ratably; 3 or 5 years
Straight-line
Fair value at grant date
Performance Condition
Closing stock price on date of grant
Cliff; 3 years
Straight-line; Adjusted based on meeting or exceeding performance targets
Evaluated quarterly; 0 - 200% of fair value at grant date depending on performance
Market Condition
Monte-Carlo Simulation
Cliff; 3 years
Straight-line; Recognized even if condition is not met
Fair value at grant date
Stock Options†
Black-Scholes Options Pricing Model
Ratably; 3 or 5 years
Straight-line
Fair value at grant date
†Stock options expire no later than 10 years after the grant date.
‡Expense is reversed if award is forfeited prior to vesting.</t>
  </si>
  <si>
    <t>Goodwill and Other Intangibles (Tables)</t>
  </si>
  <si>
    <t>Changes in carrying amount of goodwill by segment</t>
  </si>
  <si>
    <t>The changes in the carrying amount of goodwill for the three months ended March 31, 2016 , by segment, were as follows, in thousands:
Gross Goodwill
Gross Goodwill
Accumulated
Net Goodwill
at
at
Impairment
at
December 31, 2015
March 31, 2016
Losses
March 31, 2016
Installation
$
$
$
$
Distribution
—
Total
$
$
$
$</t>
  </si>
  <si>
    <t>Depreciation and Amortization (Tables)</t>
  </si>
  <si>
    <t>Schedule of depreciation and amortization expense</t>
  </si>
  <si>
    <t>Three Months Ended March 31,
2016
2015
Depreciation
$
$
Amortization
Total
$
$</t>
  </si>
  <si>
    <t>Long-Term Debt (Tables)</t>
  </si>
  <si>
    <t>Principal balance of our long-term debt</t>
  </si>
  <si>
    <t>As of
March 31,
December 31,
2016
2015
Current portion of long-term debt
$
$
Long-term portion of long-term debt
Unamortized debt issuance costs
Long-term debt
$
$</t>
  </si>
  <si>
    <t>Segment Information (Tables)</t>
  </si>
  <si>
    <t>Schedule of information by segment</t>
  </si>
  <si>
    <t>Three Months Ended March 31,
2016
2015
2016
2015
Net Sales
Operating Profit (Loss) (2)
Our operations by segment were (1):
Installation
$
$
$
$
Distribution
Intercompany eliminations and other adjustments (3)
Total
$
$
General corporate expense, net (4)
Operating profit (loss), as reported
Other expense, net
Income (loss) from continuing operations before income taxes
$
$
(1)
All of our operations are located in the United States.
(2)
Segment operating profit for the three months ended March 31, 2016, includes an allocation of general corporate expenses attributable to the operating segments which is based on direct benefit or usage (such as salaries of corporate employees who directly support the segment). Segment operating profit for the three months ended March 31, 2015, includes an estimate of general corporate expenses calculated based on a percentage of sales. For the three months ended March 31, 2015, the $0.4 million difference between estimated expenses and actual corporate expenses is recorded in intercompany eliminations and other adjustments.
(3)
Intercompany eliminations include the elimination of intercompany profit of $3.4 million for each of the three months ended March 31, 2016 and 2015. Other adjustments primarily include differences between estimated and actual corporate costs allocated to the segments for the three months ended March 31, 2015, as noted in footnote (2) above.
General corporate expense, net included those expenses not specifically attributable to our segments.</t>
  </si>
  <si>
    <t>Earnings Per Share (Tables)</t>
  </si>
  <si>
    <t>Schedule of basic and diluted earnings per share</t>
  </si>
  <si>
    <t>Basic and diluted income (loss) per share were computed as follows (in thousands except share and per share amounts):
Three Months Ended March 31,
2016
2015
Income (loss) from continuing operations
$
$
Income from discontinued operations, net
—
Net income (loss) - basic and diluted
$
$
Weighted average number of common shares outstanding - basic
Dilutive effect of common stock equivalents:
RSAs with service-based conditions
—
RSAs with market-based conditions
—
—
RSAs with performance-based conditions
—
—
Stock options
—
Weighted average number of common shares outstanding - diluted
Basic income (loss) per common share:
Income (loss) from continuing operations
$
$
Income from discontinued operations, net
—
—
Net income (loss)
$
$
Diluted income (loss) per common share:
Income (loss) from continuing operations
$
$
Income from discontinued operations, net
—
—
Net income (loss)
$
$</t>
  </si>
  <si>
    <t>Summary of shares excluded from the calculation of diluted income (loss) per share because their effect would have been anti-dilutive</t>
  </si>
  <si>
    <t>Three Months Ended March 31,
2016
Anti-dilutive common stock equivalents:
RSAs with service-based conditions
RSAs with market-based conditions
RSAs with performance-based conditions
—
Stock options
Total anti-dilutive common stock equivalents:</t>
  </si>
  <si>
    <t>Share-Based Compensation (Tables)</t>
  </si>
  <si>
    <t>Schedule of share-based compensation activity</t>
  </si>
  <si>
    <t>The following table presents a summary of our share-based compensation activity for the three months ended March 31, 2016 (in thousands, except per share amounts):
Restricted Share Awards
Stock Options
Number of Shares
Weighted Average Grant Date Fair Value Per Share
Number of Shares
Weighted Average Grant Date Fair Value Per Share
Weighted Average Exercise Price Per Share
Aggregate Intrinsic Value
Balance December 31, 2015
$
$
$
$
Granted
Converted/Exercised
—
—
—
Forfeited
—
—
—
Balance March 31, 2016
$
$
$
$
Exercisable March 31, 2016
$
$
$</t>
  </si>
  <si>
    <t>Schedule of assumptions used to estimate the fair values of options granted</t>
  </si>
  <si>
    <t>2016
2015
Risk free interest rate
%
%
Expected volatility
%
%
Expected life (in years)
Dividend yield
%
%
Estimated fair value of options granted
$
$</t>
  </si>
  <si>
    <t>Performance-based conditions | Restricted Stock Awards</t>
  </si>
  <si>
    <t>Schedule of the range of payouts and the related expense for RSAs with performance-based conditions</t>
  </si>
  <si>
    <t>Payout Ranges and related expense
RSAs with performance-based conditions
Grant Date Fair Value
0%
25%
100%
200%
February 22, 2016
$
$
—
$
$
$</t>
  </si>
  <si>
    <t>Market-based conditions | Restricted Stock Awards</t>
  </si>
  <si>
    <t>Schedule of key inputs used to estimate the fair value of awards</t>
  </si>
  <si>
    <t>2016
Remaining measurement period (years)
Risk free interest rate
%
Dividend yield
%
Estimated fair value of market-based RSAs granted
$</t>
  </si>
  <si>
    <t>Closure Costs (Tables)</t>
  </si>
  <si>
    <t>Schedule of estimated closure costs by costs type and segment</t>
  </si>
  <si>
    <t>Segment / Cost Type
Closure Costs Liability at December 31, 2015
Closure Costs Incurred for the Three Months Ended March 31, 2016
Cash Payments for the Three Months Ended March 31, 2016
Closure Costs Liability at March 31, 2016
Installation:
Severance
$
—
$
$
$
Lease abandonment
—
Total Installation:
—
Distribution:
Severance
—
—
Lease abandonment
—
—
Total Distribution:
—
Corporate:
Severance
—
—
Total Corporate:
—
—
Consolidated:
Severance
—
Lease abandonment
—
Total Consolidated:
$
—
$
$
$</t>
  </si>
  <si>
    <t>Basis of Presentation (Details) - segment</t>
  </si>
  <si>
    <t>Jun. 30, 2015</t>
  </si>
  <si>
    <t>Percentage Of Capital Distribution</t>
  </si>
  <si>
    <t>100.00%</t>
  </si>
  <si>
    <t>Number of reportable segments</t>
  </si>
  <si>
    <t>Accounting Policies - Allocation of Expenses (Details) $ in Millions</t>
  </si>
  <si>
    <t>Mar. 31, 2015USD ($)</t>
  </si>
  <si>
    <t>Allocated general corporate costs</t>
  </si>
  <si>
    <t>Allocated operating expenses</t>
  </si>
  <si>
    <t>Understatement of Allocation of Corporate Expense</t>
  </si>
  <si>
    <t>Correction or error, amount</t>
  </si>
  <si>
    <t>Accounting Policies - Share-Based Compensation (Details)</t>
  </si>
  <si>
    <t>Stock Options | Minimum</t>
  </si>
  <si>
    <t>Vesting period</t>
  </si>
  <si>
    <t>3 years</t>
  </si>
  <si>
    <t>Stock Options | Maximum</t>
  </si>
  <si>
    <t>5 years</t>
  </si>
  <si>
    <t>Expiration period</t>
  </si>
  <si>
    <t>10 years</t>
  </si>
  <si>
    <t>Service-based conditions | Restricted Stock Awards | Minimum</t>
  </si>
  <si>
    <t>Service-based conditions | Restricted Stock Awards | Maximum</t>
  </si>
  <si>
    <t>Performance-based conditions | Restricted Stock Awards | Minimum</t>
  </si>
  <si>
    <t>Expense measurement, payout range (as percent)</t>
  </si>
  <si>
    <t>0.00%</t>
  </si>
  <si>
    <t>Performance-based conditions | Restricted Stock Awards | Maximum</t>
  </si>
  <si>
    <t>200.00%</t>
  </si>
  <si>
    <t>Goodwill and Other Intangibles - Goodwill (Details) - USD ($) $ in Thousands</t>
  </si>
  <si>
    <t>Changes in the carrying amount of goodwill</t>
  </si>
  <si>
    <t>Gross Goodwill</t>
  </si>
  <si>
    <t>Accumulated Impairment Losses</t>
  </si>
  <si>
    <t>Net Goodwill</t>
  </si>
  <si>
    <t>Installation</t>
  </si>
  <si>
    <t>Distribution</t>
  </si>
  <si>
    <t>Goodwill and Other Intangibles - Other intangible assets (Details) - USD ($) $ in Thousands</t>
  </si>
  <si>
    <t>Other intangible assets</t>
  </si>
  <si>
    <t>Accumulated amortization</t>
  </si>
  <si>
    <t>Net definite-lived intangible assets</t>
  </si>
  <si>
    <t>Amortization expense recognized</t>
  </si>
  <si>
    <t>Depreciation and Amortizations (Details) - USD ($) $ in Thousands</t>
  </si>
  <si>
    <t>Depreciation</t>
  </si>
  <si>
    <t>Amortization</t>
  </si>
  <si>
    <t>Long-Term Debt - Narratives (Details) $ in Millions</t>
  </si>
  <si>
    <t>Mar. 31, 2016USD ($)</t>
  </si>
  <si>
    <t>Letters of credit outstanding</t>
  </si>
  <si>
    <t>Credit Agreement</t>
  </si>
  <si>
    <t>Additional borrowing capacity available, subject to certain conditions</t>
  </si>
  <si>
    <t>Interest rate at period end</t>
  </si>
  <si>
    <t>2.44%</t>
  </si>
  <si>
    <t>Minimum fixed charge coverage ratio</t>
  </si>
  <si>
    <t>Credit Agreement | Debt Covenants Term Period One</t>
  </si>
  <si>
    <t>Leverage ratio</t>
  </si>
  <si>
    <t>Credit Agreement | Debt Covenants Term Period Two</t>
  </si>
  <si>
    <t>Credit Agreement | Debt Covenant Term Period Three</t>
  </si>
  <si>
    <t>Credit Agreement | Adjusted LIBOR Borrowings | Minimum</t>
  </si>
  <si>
    <t>Applicable margin based on total leverage ratio</t>
  </si>
  <si>
    <t>1.00%</t>
  </si>
  <si>
    <t>Leverage ratio used to determine applicable margin on borrowings</t>
  </si>
  <si>
    <t>Credit Agreement | Adjusted LIBOR Borrowings | Maximum</t>
  </si>
  <si>
    <t>2.00%</t>
  </si>
  <si>
    <t>Credit Agreement | Base Rate Borrowings | Minimum</t>
  </si>
  <si>
    <t>Credit Agreement | Base Rate Borrowings | Maximum</t>
  </si>
  <si>
    <t>Credit Agreement | Base Rate Borrowings | Federal Funds Open Rate</t>
  </si>
  <si>
    <t>Basis spread</t>
  </si>
  <si>
    <t>0.50%</t>
  </si>
  <si>
    <t>Credit Agreement | Base Rate Borrowings | LIBOR</t>
  </si>
  <si>
    <t>Term Loan Facility</t>
  </si>
  <si>
    <t>Face amount of debt</t>
  </si>
  <si>
    <t>Proceeds from issuance of debt</t>
  </si>
  <si>
    <t>Amortization of outstanding principal to be paid in quarterly installments, expressed as a percentage, year one</t>
  </si>
  <si>
    <t>5.00%</t>
  </si>
  <si>
    <t>Amortization of outstanding principal to be paid in quarterly installments, expressed as a percentage, year two through year four</t>
  </si>
  <si>
    <t>10.00%</t>
  </si>
  <si>
    <t>Amortization of outstanding principal to be paid in quarterly installments, expressed as a percentage, year five</t>
  </si>
  <si>
    <t>15.00%</t>
  </si>
  <si>
    <t>Revolving Facility</t>
  </si>
  <si>
    <t>Maximum borrowing capacity</t>
  </si>
  <si>
    <t>Sublimit available for issuance of letters of credit</t>
  </si>
  <si>
    <t>Sublimit available for swingline loans</t>
  </si>
  <si>
    <t>Long-Term Debt - Schedule of debt (Details) - USD ($) $ in Thousands</t>
  </si>
  <si>
    <t>Long term portion of long-term debt</t>
  </si>
  <si>
    <t>Unamortized debt issuance costs</t>
  </si>
  <si>
    <t>Fair Value Measurements (Details) - USD ($) $ in Thousands</t>
  </si>
  <si>
    <t>Fair Value on Non-Recurring Basis</t>
  </si>
  <si>
    <t>Amount of transfers of assets and liabilities measured on a recurring and non-recurring basis between Levels 1, 2 and 3 of the fair value hierarchy</t>
  </si>
  <si>
    <t>Segment Information (Details) - USD ($) $ in Thousands</t>
  </si>
  <si>
    <t>Segment information</t>
  </si>
  <si>
    <t>Income from continuing operations before income taxes</t>
  </si>
  <si>
    <t>Operating Segment</t>
  </si>
  <si>
    <t>Operating Segment | Installation</t>
  </si>
  <si>
    <t>Operating Segment | Distribution</t>
  </si>
  <si>
    <t>Intercompany Eliminations and Other Adjustments</t>
  </si>
  <si>
    <t>Intercompany Eliminations</t>
  </si>
  <si>
    <t>Other Adjustments</t>
  </si>
  <si>
    <t>Corporate</t>
  </si>
  <si>
    <t>General corporate expense, net</t>
  </si>
  <si>
    <t>Income Taxes (Details) - USD ($) $ in Millions</t>
  </si>
  <si>
    <t>Effective tax rate (as a percent)</t>
  </si>
  <si>
    <t>38.80%</t>
  </si>
  <si>
    <t>11.60%</t>
  </si>
  <si>
    <t>Deferred tax valuation allowance</t>
  </si>
  <si>
    <t>Earnings Per Share - Computation (Details) - USD ($) $ / shares in Units, $ in Thousands</t>
  </si>
  <si>
    <t>Weighted average number of common shares outstanding - basic</t>
  </si>
  <si>
    <t>Dilutive effect of common stock equivalents:</t>
  </si>
  <si>
    <t>Stock options</t>
  </si>
  <si>
    <t>Weighted average number of common shares outstanding - diluted</t>
  </si>
  <si>
    <t>Basic earnings (loss) per common share:</t>
  </si>
  <si>
    <t>Diluted earnings (loss) per common share:</t>
  </si>
  <si>
    <t>Other disclosures</t>
  </si>
  <si>
    <t>Issuance of common stock in conjunction with the Separation (in shares)</t>
  </si>
  <si>
    <t>Service-based conditions</t>
  </si>
  <si>
    <t>Restricted stock awards</t>
  </si>
  <si>
    <t>Earnings Per Share - Anti-dilutive common stock equivalents (Details)</t>
  </si>
  <si>
    <t>Anti-dilutive common stock equivalents</t>
  </si>
  <si>
    <t>Total anti-dilutive common stock equivalents</t>
  </si>
  <si>
    <t>Restricted Stock Awards | Service-based conditions</t>
  </si>
  <si>
    <t>Restricted Stock Awards | Market-based conditions</t>
  </si>
  <si>
    <t>Stock Options</t>
  </si>
  <si>
    <t>Share-Based Compensation - Expense (Details) - USD ($) shares in Millions, $ in Millions</t>
  </si>
  <si>
    <t>Selling, General and Administrative Expenses</t>
  </si>
  <si>
    <t>Share-based compensation expense</t>
  </si>
  <si>
    <t>2015 Plan</t>
  </si>
  <si>
    <t>Share-based Compensation Arrangement by Share-based Payment Award, Number of Shares Authorized</t>
  </si>
  <si>
    <t>Share-Based Compensation - Activity (Details) - USD ($)</t>
  </si>
  <si>
    <t>Feb. 22, 2016</t>
  </si>
  <si>
    <t>Restricted Stock Awards</t>
  </si>
  <si>
    <t>Restricted Stock Awards, Number of Shares</t>
  </si>
  <si>
    <t>Balance at beginning of period (in shares)</t>
  </si>
  <si>
    <t>Granted (in shares)</t>
  </si>
  <si>
    <t>Converted/Exercised (in shares)</t>
  </si>
  <si>
    <t>Forfeited (in shares)</t>
  </si>
  <si>
    <t>Balance at end of period (in shares)</t>
  </si>
  <si>
    <t>Restricted Stock Awards, Weighted Average Grant Date Fair Value Per Share</t>
  </si>
  <si>
    <t>Balance at beginning of period (in dollars per share)</t>
  </si>
  <si>
    <t>Granted (in dollars per share)</t>
  </si>
  <si>
    <t>Converted/Exercised (in dollars per share)</t>
  </si>
  <si>
    <t>Forfeited (in dollars per share)</t>
  </si>
  <si>
    <t>Balance at end of period (in dollars per share)</t>
  </si>
  <si>
    <t>Restricted stock awards, additional disclosures</t>
  </si>
  <si>
    <t>Unrecognized compensation expense related to unvested restricted stock awards</t>
  </si>
  <si>
    <t>Weighted average remaining vesting period</t>
  </si>
  <si>
    <t>2 years 2 months 12 days</t>
  </si>
  <si>
    <t>Assumptions used to estimate the fair values of the awards granted:</t>
  </si>
  <si>
    <t>Remaining measurement period</t>
  </si>
  <si>
    <t>2 years 10 months 10 days</t>
  </si>
  <si>
    <t>Risk free interest rate (as a percent)</t>
  </si>
  <si>
    <t>0.90%</t>
  </si>
  <si>
    <t>Dividend yield (as a percent)</t>
  </si>
  <si>
    <t>Estimated fair value of awards granted (in dollars per share)</t>
  </si>
  <si>
    <t>Stock Options, Number of Shares</t>
  </si>
  <si>
    <t>Stock Options, Weighted Average Grant Date Fair Value Per Share</t>
  </si>
  <si>
    <t>Stock Options, Weighted Average Exercise Price Per Share</t>
  </si>
  <si>
    <t>Stock options, additional disclosures</t>
  </si>
  <si>
    <t>Aggregate intrinsic value</t>
  </si>
  <si>
    <t>Unrecognized compensation expense related to unvested stock options</t>
  </si>
  <si>
    <t>2 years 3 months 18 days</t>
  </si>
  <si>
    <t>Weighted average remaining contractual life</t>
  </si>
  <si>
    <t>9 years 4 months 24 days</t>
  </si>
  <si>
    <t>Exercisable, Number of shares</t>
  </si>
  <si>
    <t>Exercisable, Weighted Average Grant Date Fair Value Per Share</t>
  </si>
  <si>
    <t>Exercisable Weighted Average Exercise Price Per Share</t>
  </si>
  <si>
    <t>Exercisable, Aggregate Intrinsic Value</t>
  </si>
  <si>
    <t>1.51%</t>
  </si>
  <si>
    <t>1.82%</t>
  </si>
  <si>
    <t>Expected volatility (as a percent)</t>
  </si>
  <si>
    <t>38.00%</t>
  </si>
  <si>
    <t>37.00%</t>
  </si>
  <si>
    <t>Expected life (in years)</t>
  </si>
  <si>
    <t>6 years</t>
  </si>
  <si>
    <t>Grant date fair value</t>
  </si>
  <si>
    <t>Performance-based conditions | Restricted Stock Awards | Payout Range-0%</t>
  </si>
  <si>
    <t>Payout range (as a percent)</t>
  </si>
  <si>
    <t>Performance-based conditions | Restricted Stock Awards | Payout Range-25%</t>
  </si>
  <si>
    <t>25.00%</t>
  </si>
  <si>
    <t>Related expenses</t>
  </si>
  <si>
    <t>Performance-based conditions | Restricted Stock Awards | Payout Range-100%</t>
  </si>
  <si>
    <t>Performance-based conditions | Restricted Stock Awards | Payout Range-200%</t>
  </si>
  <si>
    <t>Share Repurchase Program (Details) - USD ($) $ in Thousands</t>
  </si>
  <si>
    <t>Mar. 01, 2016</t>
  </si>
  <si>
    <t>Share repurchase program, authorized amount</t>
  </si>
  <si>
    <t>Shares repurchased (in shares)</t>
  </si>
  <si>
    <t>Cost of shares repurchased</t>
  </si>
  <si>
    <t>Closure Costs (Details)</t>
  </si>
  <si>
    <t>Closure Costs Incurred for the Period</t>
  </si>
  <si>
    <t>Cash Payments for the Period</t>
  </si>
  <si>
    <t>Closure Costs Liability, Ending Balance</t>
  </si>
  <si>
    <t>Severance</t>
  </si>
  <si>
    <t>Lease abandonment</t>
  </si>
  <si>
    <t>Corporate | Severance</t>
  </si>
  <si>
    <t>Installation | Operating Segment</t>
  </si>
  <si>
    <t>Installation | Operating Segment | Severance</t>
  </si>
  <si>
    <t>Installation | Operating Segment | Lease abandonment</t>
  </si>
  <si>
    <t>Distribution | Operating Segment</t>
  </si>
  <si>
    <t>Distribution | Operating Segment | Severance</t>
  </si>
  <si>
    <t>Distribution | Operating Segment | Lease abandonment</t>
  </si>
  <si>
    <t>Subsequent Events (Details) - Subsequent Event - Credit Agreement - Amendment $ in Millions</t>
  </si>
  <si>
    <t>May. 09, 2016USD ($)</t>
  </si>
  <si>
    <t>Maximum exclusion of share repurchases from the Credit Agreement's definition of "Fixed Charges"</t>
  </si>
  <si>
    <t>Initial exclusion of share repurchases from the Credit Agreement's definition of "Fixed Charges"</t>
  </si>
  <si>
    <t>Additional exclusion of share repurchases from the Credit Agreement's definition of "Fixed Charges", provided the Company's Total Leverage Ratio is below specified threshold</t>
  </si>
  <si>
    <t>Total Leverage Ratio used to determine the additional exclusion of completed share repurchas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3393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38460478</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3</v>
      </c>
      <c s="2" r="B1" t="s">
        <v>1</v>
      </c>
    </row>
    <row r="2" spans="1:2">
      <c s="2" r="B2" t="s">
        <v>2</v>
      </c>
    </row>
    <row r="3" spans="1:2">
      <c s="3" r="A3" t="s">
        <v>143</v>
      </c>
    </row>
    <row r="4" spans="1:2">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5</v>
      </c>
      <c s="2" r="B1" t="s">
        <v>1</v>
      </c>
    </row>
    <row r="2" spans="1:2">
      <c s="2" r="B2" t="s">
        <v>2</v>
      </c>
    </row>
    <row r="3" spans="1:2">
      <c s="3" r="A3" t="s">
        <v>145</v>
      </c>
    </row>
    <row r="4" spans="1:2">
      <c s="4" r="A4" t="s">
        <v>145</v>
      </c>
      <c s="4" r="B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47</v>
      </c>
      <c s="2" r="B1" t="s">
        <v>1</v>
      </c>
    </row>
    <row r="2" spans="1:2">
      <c s="2" r="B2" t="s">
        <v>2</v>
      </c>
    </row>
    <row r="3" spans="1:2">
      <c s="3" r="A3" t="s">
        <v>147</v>
      </c>
    </row>
    <row r="4" spans="1:2">
      <c s="4" r="A4" t="s">
        <v>14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9</v>
      </c>
      <c s="2" r="B1" t="s">
        <v>1</v>
      </c>
    </row>
    <row r="2" spans="1:2">
      <c s="2" r="B2" t="s">
        <v>2</v>
      </c>
    </row>
    <row r="3" spans="1:2">
      <c s="3" r="A3" t="s">
        <v>149</v>
      </c>
    </row>
    <row r="4" spans="1:2">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51</v>
      </c>
      <c s="2" r="B1" t="s">
        <v>1</v>
      </c>
    </row>
    <row r="2" spans="1:2">
      <c s="2" r="B2" t="s">
        <v>2</v>
      </c>
    </row>
    <row r="3" spans="1:2">
      <c s="3" r="A3" t="s">
        <v>151</v>
      </c>
    </row>
    <row r="4" spans="1:2">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3</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55</v>
      </c>
      <c s="2" r="B1" t="s">
        <v>1</v>
      </c>
    </row>
    <row r="2" spans="1:2">
      <c s="2" r="B2" t="s">
        <v>2</v>
      </c>
    </row>
    <row r="3" spans="1:2">
      <c s="3" r="A3" t="s">
        <v>155</v>
      </c>
    </row>
    <row r="4" spans="1:2">
      <c s="4" r="A4" t="s">
        <v>155</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2</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08150</v>
      </c>
      <c s="7" r="C3" t="n">
        <v>112848</v>
      </c>
    </row>
    <row r="4" spans="1:3">
      <c s="4" r="A4" t="s">
        <v>28</v>
      </c>
      <c s="6" r="B4" t="n">
        <v>243000</v>
      </c>
      <c s="6" r="C4" t="n">
        <v>235549</v>
      </c>
    </row>
    <row r="5" spans="1:3">
      <c s="4" r="A5" t="s">
        <v>29</v>
      </c>
      <c s="6" r="B5" t="n">
        <v>108016</v>
      </c>
      <c s="6" r="C5" t="n">
        <v>118701</v>
      </c>
    </row>
    <row r="6" spans="1:3">
      <c s="4" r="A6" t="s">
        <v>30</v>
      </c>
      <c s="6" r="B6" t="n">
        <v>6096</v>
      </c>
      <c s="6" r="C6" t="n">
        <v>13263</v>
      </c>
    </row>
    <row r="7" spans="1:3">
      <c s="4" r="A7" t="s">
        <v>31</v>
      </c>
      <c s="6" r="B7" t="n">
        <v>465262</v>
      </c>
      <c s="6" r="C7" t="n">
        <v>480361</v>
      </c>
    </row>
    <row r="8" spans="1:3">
      <c s="4" r="A8" t="s">
        <v>32</v>
      </c>
      <c s="6" r="B8" t="n">
        <v>92098</v>
      </c>
      <c s="6" r="C8" t="n">
        <v>93066</v>
      </c>
    </row>
    <row r="9" spans="1:3">
      <c s="4" r="A9" t="s">
        <v>33</v>
      </c>
      <c s="6" r="B9" t="n">
        <v>1044041</v>
      </c>
      <c s="6" r="C9" t="n">
        <v>1044041</v>
      </c>
    </row>
    <row r="10" spans="1:3">
      <c s="4" r="A10" t="s">
        <v>34</v>
      </c>
      <c s="6" r="B10" t="n">
        <v>1778</v>
      </c>
      <c s="6" r="C10" t="n">
        <v>1987</v>
      </c>
    </row>
    <row r="11" spans="1:3">
      <c s="4" r="A11" t="s">
        <v>35</v>
      </c>
      <c s="6" r="B11" t="n">
        <v>20549</v>
      </c>
      <c s="6" r="C11" t="n">
        <v>20549</v>
      </c>
    </row>
    <row r="12" spans="1:3">
      <c s="4" r="A12" t="s">
        <v>36</v>
      </c>
      <c s="6" r="B12" t="n">
        <v>2127</v>
      </c>
      <c s="6" r="C12" t="n">
        <v>2245</v>
      </c>
    </row>
    <row r="13" spans="1:3">
      <c s="4" r="A13" t="s">
        <v>37</v>
      </c>
      <c s="6" r="B13" t="n">
        <v>1625855</v>
      </c>
      <c s="6" r="C13" t="n">
        <v>1642249</v>
      </c>
    </row>
    <row r="14" spans="1:3">
      <c s="3" r="A14" t="s">
        <v>38</v>
      </c>
    </row>
    <row r="15" spans="1:3">
      <c s="4" r="A15" t="s">
        <v>39</v>
      </c>
      <c s="6" r="B15" t="n">
        <v>223308</v>
      </c>
      <c s="6" r="C15" t="n">
        <v>253311</v>
      </c>
    </row>
    <row r="16" spans="1:3">
      <c s="4" r="A16" t="s">
        <v>40</v>
      </c>
      <c s="6" r="B16" t="n">
        <v>17500</v>
      </c>
      <c s="6" r="C16" t="n">
        <v>15000</v>
      </c>
    </row>
    <row r="17" spans="1:3">
      <c s="4" r="A17" t="s">
        <v>41</v>
      </c>
      <c s="6" r="B17" t="n">
        <v>65527</v>
      </c>
      <c s="6" r="C17" t="n">
        <v>58369</v>
      </c>
    </row>
    <row r="18" spans="1:3">
      <c s="4" r="A18" t="s">
        <v>42</v>
      </c>
      <c s="6" r="B18" t="n">
        <v>306335</v>
      </c>
      <c s="6" r="C18" t="n">
        <v>326680</v>
      </c>
    </row>
    <row r="19" spans="1:3">
      <c s="4" r="A19" t="s">
        <v>43</v>
      </c>
      <c s="6" r="B19" t="n">
        <v>173543</v>
      </c>
      <c s="6" r="C19" t="n">
        <v>178457</v>
      </c>
    </row>
    <row r="20" spans="1:3">
      <c s="4" r="A20" t="s">
        <v>44</v>
      </c>
      <c s="6" r="B20" t="n">
        <v>181251</v>
      </c>
      <c s="6" r="C20" t="n">
        <v>181254</v>
      </c>
    </row>
    <row r="21" spans="1:3">
      <c s="4" r="A21" t="s">
        <v>45</v>
      </c>
      <c s="6" r="B21" t="n">
        <v>38641</v>
      </c>
      <c s="6" r="C21" t="n">
        <v>39655</v>
      </c>
    </row>
    <row r="22" spans="1:3">
      <c s="4" r="A22" t="s">
        <v>46</v>
      </c>
      <c s="6" r="B22" t="n">
        <v>435</v>
      </c>
      <c s="6" r="C22" t="n">
        <v>474</v>
      </c>
    </row>
    <row r="23" spans="1:3">
      <c s="4" r="A23" t="s">
        <v>47</v>
      </c>
      <c s="7" r="B23" t="n">
        <v>700205</v>
      </c>
      <c s="7" r="C23" t="n">
        <v>726520</v>
      </c>
    </row>
    <row r="24" spans="1:3">
      <c s="4" r="A24" t="s">
        <v>48</v>
      </c>
      <c s="4" r="B24" t="s">
        <v>49</v>
      </c>
      <c s="4" r="C24" t="s">
        <v>49</v>
      </c>
    </row>
    <row r="25" spans="1:3">
      <c s="3" r="A25" t="s">
        <v>50</v>
      </c>
    </row>
    <row r="26" spans="1:3">
      <c s="4" r="A26" t="s">
        <v>51</v>
      </c>
      <c s="4" r="B26" t="s">
        <v>49</v>
      </c>
      <c s="4" r="C26" t="s">
        <v>49</v>
      </c>
    </row>
    <row r="27" spans="1:3">
      <c s="4" r="A27" t="s">
        <v>52</v>
      </c>
      <c s="7" r="B27" t="n">
        <v>385</v>
      </c>
      <c s="7" r="C27" t="n">
        <v>377</v>
      </c>
    </row>
    <row r="28" spans="1:3">
      <c s="4" r="A28" t="s">
        <v>53</v>
      </c>
      <c s="6" r="B28" t="n">
        <v>-1539</v>
      </c>
    </row>
    <row r="29" spans="1:3">
      <c s="4" r="A29" t="s">
        <v>54</v>
      </c>
      <c s="6" r="B29" t="n">
        <v>839312</v>
      </c>
      <c s="6" r="C29" t="n">
        <v>838976</v>
      </c>
    </row>
    <row r="30" spans="1:3">
      <c s="4" r="A30" t="s">
        <v>55</v>
      </c>
      <c s="6" r="B30" t="n">
        <v>87492</v>
      </c>
      <c s="6" r="C30" t="n">
        <v>76376</v>
      </c>
    </row>
    <row r="31" spans="1:3">
      <c s="4" r="A31" t="s">
        <v>56</v>
      </c>
      <c s="6" r="B31" t="n">
        <v>925650</v>
      </c>
      <c s="6" r="C31" t="n">
        <v>915729</v>
      </c>
    </row>
    <row r="32" spans="1:3">
      <c s="4" r="A32" t="s">
        <v>57</v>
      </c>
      <c s="7" r="B32" t="n">
        <v>1625855</v>
      </c>
      <c s="7" r="C32" t="n">
        <v>16422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64</v>
      </c>
      <c s="2" r="B1" t="s">
        <v>1</v>
      </c>
    </row>
    <row r="2" spans="1:2">
      <c s="2" r="B2" t="s">
        <v>2</v>
      </c>
    </row>
    <row r="3" spans="1:2">
      <c s="3" r="A3" t="s">
        <v>164</v>
      </c>
    </row>
    <row r="4" spans="1:2">
      <c s="4" r="A4" t="s">
        <v>164</v>
      </c>
      <c s="4" r="B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6</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s="1" r="A1" t="s">
        <v>168</v>
      </c>
      <c s="2" r="B1" t="s">
        <v>1</v>
      </c>
    </row>
    <row r="2" spans="1:2">
      <c s="2" r="B2" t="s">
        <v>2</v>
      </c>
    </row>
    <row r="3" spans="1:2">
      <c s="3" r="A3" t="s">
        <v>141</v>
      </c>
    </row>
    <row r="4" spans="1:2">
      <c s="4" r="A4" t="s">
        <v>169</v>
      </c>
      <c s="4" r="B4" t="s">
        <v>170</v>
      </c>
    </row>
    <row r="5" spans="1:2">
      <c s="4" r="A5" t="s">
        <v>171</v>
      </c>
      <c s="4" r="B5" t="s">
        <v>172</v>
      </c>
    </row>
    <row r="6" spans="1:2">
      <c s="4" r="A6" t="s">
        <v>173</v>
      </c>
      <c s="4" r="B6"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5</v>
      </c>
      <c s="2" r="B1" t="s">
        <v>1</v>
      </c>
    </row>
    <row r="2" spans="1:2">
      <c s="2" r="B2" t="s">
        <v>2</v>
      </c>
    </row>
    <row r="3" spans="1:2">
      <c s="3" r="A3" t="s">
        <v>141</v>
      </c>
    </row>
    <row r="4" spans="1:2">
      <c s="4" r="A4" t="s">
        <v>176</v>
      </c>
      <c s="4" r="B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8</v>
      </c>
      <c s="2" r="B1" t="s">
        <v>1</v>
      </c>
    </row>
    <row r="2" spans="1:2">
      <c s="2" r="B2" t="s">
        <v>2</v>
      </c>
    </row>
    <row r="3" spans="1:2">
      <c s="3" r="A3" t="s">
        <v>143</v>
      </c>
    </row>
    <row r="4" spans="1:2">
      <c s="4" r="A4" t="s">
        <v>179</v>
      </c>
      <c s="4" r="B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79"/>
  </cols>
  <sheetData>
    <row r="1" spans="1:2">
      <c s="1" r="A1" t="s">
        <v>181</v>
      </c>
      <c s="2" r="B1" t="s">
        <v>1</v>
      </c>
    </row>
    <row r="2" spans="1:2">
      <c s="2" r="B2" t="s">
        <v>2</v>
      </c>
    </row>
    <row r="3" spans="1:2">
      <c s="3" r="A3" t="s">
        <v>145</v>
      </c>
    </row>
    <row r="4" spans="1:2">
      <c s="4" r="A4" t="s">
        <v>182</v>
      </c>
      <c s="4" r="B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4</v>
      </c>
      <c s="2" r="B1" t="s">
        <v>1</v>
      </c>
    </row>
    <row r="2" spans="1:2">
      <c s="2" r="B2" t="s">
        <v>2</v>
      </c>
    </row>
    <row r="3" spans="1:2">
      <c s="3" r="A3" t="s">
        <v>147</v>
      </c>
    </row>
    <row r="4" spans="1:2">
      <c s="4" r="A4" t="s">
        <v>185</v>
      </c>
      <c s="4" r="B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7</v>
      </c>
      <c s="2" r="B1" t="s">
        <v>1</v>
      </c>
    </row>
    <row r="2" spans="1:2">
      <c s="2" r="B2" t="s">
        <v>2</v>
      </c>
    </row>
    <row r="3" spans="1:2">
      <c s="3" r="A3" t="s">
        <v>151</v>
      </c>
    </row>
    <row r="4" spans="1:2">
      <c s="4" r="A4" t="s">
        <v>188</v>
      </c>
      <c s="4" r="B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57</v>
      </c>
    </row>
    <row r="4" spans="1:2">
      <c s="4" r="A4" t="s">
        <v>191</v>
      </c>
      <c s="4" r="B4" t="s">
        <v>192</v>
      </c>
    </row>
    <row r="5" spans="1:2">
      <c s="4" r="A5" t="s">
        <v>193</v>
      </c>
      <c s="4" r="B5"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59</v>
      </c>
    </row>
    <row r="4" spans="1:2">
      <c s="4" r="A4" t="s">
        <v>196</v>
      </c>
      <c s="4" r="B4" t="s">
        <v>197</v>
      </c>
    </row>
    <row r="5" spans="1:2">
      <c s="4" r="A5" t="s">
        <v>198</v>
      </c>
      <c s="4" r="B5" t="s">
        <v>199</v>
      </c>
    </row>
    <row r="6" spans="1:2">
      <c s="4" r="A6" t="s">
        <v>200</v>
      </c>
    </row>
    <row r="7" spans="1:2">
      <c s="3" r="A7" t="s">
        <v>159</v>
      </c>
    </row>
    <row r="8" spans="1:2">
      <c s="4" r="A8" t="s">
        <v>201</v>
      </c>
      <c s="4" r="B8" t="s">
        <v>202</v>
      </c>
    </row>
    <row r="9" spans="1:2">
      <c s="4" r="A9" t="s">
        <v>203</v>
      </c>
    </row>
    <row r="10" spans="1:2">
      <c s="3" r="A10" t="s">
        <v>159</v>
      </c>
    </row>
    <row r="11" spans="1:2">
      <c s="4" r="A11" t="s">
        <v>204</v>
      </c>
      <c s="4" r="B11"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8</v>
      </c>
      <c s="2" r="B1" t="s">
        <v>2</v>
      </c>
      <c s="2" r="C1" t="s">
        <v>25</v>
      </c>
    </row>
    <row r="2" spans="1:3">
      <c s="3" r="A2" t="s">
        <v>59</v>
      </c>
    </row>
    <row r="3" spans="1:3">
      <c s="4" r="A3" t="s">
        <v>60</v>
      </c>
      <c s="7" r="B3" t="n">
        <v>3334</v>
      </c>
      <c s="7" r="C3" t="n">
        <v>3399</v>
      </c>
    </row>
    <row r="4" spans="1:3">
      <c s="4" r="A4" t="s">
        <v>61</v>
      </c>
      <c s="8" r="B4" t="n">
        <v>0.01</v>
      </c>
      <c s="8" r="C4" t="n">
        <v>0.01</v>
      </c>
    </row>
    <row r="5" spans="1:3">
      <c s="4" r="A5" t="s">
        <v>62</v>
      </c>
      <c s="6" r="B5" t="n">
        <v>10000000</v>
      </c>
      <c s="6" r="C5" t="n">
        <v>10000000</v>
      </c>
    </row>
    <row r="6" spans="1:3">
      <c s="4" r="A6" t="s">
        <v>63</v>
      </c>
      <c s="6" r="B6" t="n">
        <v>0</v>
      </c>
      <c s="6" r="C6" t="n">
        <v>0</v>
      </c>
    </row>
    <row r="7" spans="1:3">
      <c s="4" r="A7" t="s">
        <v>64</v>
      </c>
      <c s="6" r="B7" t="n">
        <v>0</v>
      </c>
      <c s="6" r="C7" t="n">
        <v>0</v>
      </c>
    </row>
    <row r="8" spans="1:3">
      <c s="4" r="A8" t="s">
        <v>65</v>
      </c>
      <c s="8" r="B8" t="n">
        <v>0.01</v>
      </c>
      <c s="8" r="C8" t="n">
        <v>0.01</v>
      </c>
    </row>
    <row r="9" spans="1:3">
      <c s="4" r="A9" t="s">
        <v>66</v>
      </c>
      <c s="6" r="B9" t="n">
        <v>250000000</v>
      </c>
      <c s="6" r="C9" t="n">
        <v>250000000</v>
      </c>
    </row>
    <row r="10" spans="1:3">
      <c s="4" r="A10" t="s">
        <v>67</v>
      </c>
      <c s="6" r="B10" t="n">
        <v>38480200</v>
      </c>
      <c s="6" r="C10" t="n">
        <v>38268375</v>
      </c>
    </row>
    <row r="11" spans="1:3">
      <c s="4" r="A11" t="s">
        <v>68</v>
      </c>
      <c s="6" r="B11" t="n">
        <v>38480200</v>
      </c>
      <c s="6" r="C11" t="n">
        <v>38268375</v>
      </c>
    </row>
    <row r="12" spans="1:3">
      <c s="4" r="A12" t="s">
        <v>69</v>
      </c>
      <c s="6" r="B12" t="n">
        <v>534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06</v>
      </c>
      <c s="2" r="B1" t="s">
        <v>1</v>
      </c>
    </row>
    <row r="2" spans="1:2">
      <c s="2" r="B2" t="s">
        <v>2</v>
      </c>
    </row>
    <row r="3" spans="1:2">
      <c s="3" r="A3" t="s">
        <v>164</v>
      </c>
    </row>
    <row r="4" spans="1:2">
      <c s="4" r="A4" t="s">
        <v>207</v>
      </c>
      <c s="4" r="B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209</v>
      </c>
      <c s="2" r="B1" t="s">
        <v>210</v>
      </c>
      <c s="2" r="C1" t="s">
        <v>2</v>
      </c>
    </row>
    <row r="2" spans="1:3">
      <c s="3" r="A2" t="s">
        <v>139</v>
      </c>
    </row>
    <row r="3" spans="1:3">
      <c s="4" r="A3" t="s">
        <v>211</v>
      </c>
      <c s="4" r="B3" t="s">
        <v>212</v>
      </c>
    </row>
    <row r="4" spans="1:3">
      <c s="4" r="A4" t="s">
        <v>213</v>
      </c>
      <c s="6" r="C4" t="n">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s="1" r="A1" t="s">
        <v>214</v>
      </c>
      <c s="2" r="B1" t="s">
        <v>1</v>
      </c>
    </row>
    <row r="2" spans="1:2">
      <c s="2" r="B2" t="s">
        <v>215</v>
      </c>
    </row>
    <row r="3" spans="1:2">
      <c s="3" r="A3" t="s">
        <v>141</v>
      </c>
    </row>
    <row r="4" spans="1:2">
      <c s="4" r="A4" t="s">
        <v>216</v>
      </c>
      <c s="10" r="B4" t="n">
        <v>7.9</v>
      </c>
    </row>
    <row r="5" spans="1:2">
      <c s="4" r="A5" t="s">
        <v>217</v>
      </c>
      <c s="11" r="B5" t="n">
        <v>4.4</v>
      </c>
    </row>
    <row r="6" spans="1:2">
      <c s="4" r="A6" t="s">
        <v>218</v>
      </c>
    </row>
    <row r="7" spans="1:2">
      <c s="3" r="A7" t="s">
        <v>141</v>
      </c>
    </row>
    <row r="8" spans="1:2">
      <c s="4" r="A8" t="s">
        <v>219</v>
      </c>
      <c s="10" r="B8" t="n">
        <v>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5"/>
    <col customWidth="1" max="2" min="2" width="15"/>
  </cols>
  <sheetData>
    <row r="1" spans="1:2">
      <c s="1" r="A1" t="s">
        <v>220</v>
      </c>
      <c s="2" r="B1" t="s">
        <v>1</v>
      </c>
    </row>
    <row r="2" spans="1:2">
      <c s="2" r="B2" t="s">
        <v>2</v>
      </c>
    </row>
    <row r="3" spans="1:2">
      <c s="4" r="A3" t="s">
        <v>221</v>
      </c>
    </row>
    <row r="4" spans="1:2">
      <c s="3" r="A4" t="s">
        <v>159</v>
      </c>
    </row>
    <row r="5" spans="1:2">
      <c s="4" r="A5" t="s">
        <v>222</v>
      </c>
      <c s="4" r="B5" t="s">
        <v>223</v>
      </c>
    </row>
    <row r="6" spans="1:2">
      <c s="4" r="A6" t="s">
        <v>224</v>
      </c>
    </row>
    <row r="7" spans="1:2">
      <c s="3" r="A7" t="s">
        <v>159</v>
      </c>
    </row>
    <row r="8" spans="1:2">
      <c s="4" r="A8" t="s">
        <v>222</v>
      </c>
      <c s="4" r="B8" t="s">
        <v>225</v>
      </c>
    </row>
    <row r="9" spans="1:2">
      <c s="4" r="A9" t="s">
        <v>226</v>
      </c>
      <c s="4" r="B9" t="s">
        <v>227</v>
      </c>
    </row>
    <row r="10" spans="1:2">
      <c s="4" r="A10" t="s">
        <v>228</v>
      </c>
    </row>
    <row r="11" spans="1:2">
      <c s="3" r="A11" t="s">
        <v>159</v>
      </c>
    </row>
    <row r="12" spans="1:2">
      <c s="4" r="A12" t="s">
        <v>222</v>
      </c>
      <c s="4" r="B12" t="s">
        <v>223</v>
      </c>
    </row>
    <row r="13" spans="1:2">
      <c s="4" r="A13" t="s">
        <v>229</v>
      </c>
    </row>
    <row r="14" spans="1:2">
      <c s="3" r="A14" t="s">
        <v>159</v>
      </c>
    </row>
    <row r="15" spans="1:2">
      <c s="4" r="A15" t="s">
        <v>222</v>
      </c>
      <c s="4" r="B15" t="s">
        <v>225</v>
      </c>
    </row>
    <row r="16" spans="1:2">
      <c s="4" r="A16" t="s">
        <v>200</v>
      </c>
    </row>
    <row r="17" spans="1:2">
      <c s="3" r="A17" t="s">
        <v>159</v>
      </c>
    </row>
    <row r="18" spans="1:2">
      <c s="4" r="A18" t="s">
        <v>222</v>
      </c>
      <c s="4" r="B18" t="s">
        <v>223</v>
      </c>
    </row>
    <row r="19" spans="1:2">
      <c s="4" r="A19" t="s">
        <v>230</v>
      </c>
    </row>
    <row r="20" spans="1:2">
      <c s="3" r="A20" t="s">
        <v>159</v>
      </c>
    </row>
    <row r="21" spans="1:2">
      <c s="4" r="A21" t="s">
        <v>231</v>
      </c>
      <c s="4" r="B21" t="s">
        <v>232</v>
      </c>
    </row>
    <row r="22" spans="1:2">
      <c s="4" r="A22" t="s">
        <v>233</v>
      </c>
    </row>
    <row r="23" spans="1:2">
      <c s="3" r="A23" t="s">
        <v>159</v>
      </c>
    </row>
    <row r="24" spans="1:2">
      <c s="4" r="A24" t="s">
        <v>231</v>
      </c>
      <c s="4" r="B24" t="s">
        <v>234</v>
      </c>
    </row>
    <row r="25" spans="1:2">
      <c s="4" r="A25" t="s">
        <v>203</v>
      </c>
    </row>
    <row r="26" spans="1:2">
      <c s="3" r="A26" t="s">
        <v>159</v>
      </c>
    </row>
    <row r="27" spans="1:2">
      <c s="4" r="A27" t="s">
        <v>222</v>
      </c>
      <c s="4" r="B27"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35</v>
      </c>
      <c s="2" r="B1" t="s">
        <v>2</v>
      </c>
      <c s="2" r="C1" t="s">
        <v>25</v>
      </c>
    </row>
    <row r="2" spans="1:3">
      <c s="3" r="A2" t="s">
        <v>236</v>
      </c>
    </row>
    <row r="3" spans="1:3">
      <c s="4" r="A3" t="s">
        <v>237</v>
      </c>
      <c s="7" r="B3" t="n">
        <v>1806062</v>
      </c>
      <c s="7" r="C3" t="n">
        <v>1806062</v>
      </c>
    </row>
    <row r="4" spans="1:3">
      <c s="4" r="A4" t="s">
        <v>238</v>
      </c>
      <c s="6" r="B4" t="n">
        <v>-762021</v>
      </c>
    </row>
    <row r="5" spans="1:3">
      <c s="4" r="A5" t="s">
        <v>239</v>
      </c>
      <c s="6" r="B5" t="n">
        <v>1044041</v>
      </c>
      <c s="6" r="C5" t="n">
        <v>1044041</v>
      </c>
    </row>
    <row r="6" spans="1:3">
      <c s="4" r="A6" t="s">
        <v>240</v>
      </c>
    </row>
    <row r="7" spans="1:3">
      <c s="3" r="A7" t="s">
        <v>236</v>
      </c>
    </row>
    <row r="8" spans="1:3">
      <c s="4" r="A8" t="s">
        <v>237</v>
      </c>
      <c s="6" r="B8" t="n">
        <v>1389775</v>
      </c>
      <c s="6" r="C8" t="n">
        <v>1389775</v>
      </c>
    </row>
    <row r="9" spans="1:3">
      <c s="4" r="A9" t="s">
        <v>238</v>
      </c>
      <c s="6" r="B9" t="n">
        <v>-762021</v>
      </c>
    </row>
    <row r="10" spans="1:3">
      <c s="4" r="A10" t="s">
        <v>239</v>
      </c>
      <c s="6" r="B10" t="n">
        <v>627754</v>
      </c>
    </row>
    <row r="11" spans="1:3">
      <c s="4" r="A11" t="s">
        <v>241</v>
      </c>
    </row>
    <row r="12" spans="1:3">
      <c s="3" r="A12" t="s">
        <v>236</v>
      </c>
    </row>
    <row r="13" spans="1:3">
      <c s="4" r="A13" t="s">
        <v>237</v>
      </c>
      <c s="6" r="B13" t="n">
        <v>416287</v>
      </c>
      <c s="7" r="C13" t="n">
        <v>416287</v>
      </c>
    </row>
    <row r="14" spans="1:3">
      <c s="4" r="A14" t="s">
        <v>239</v>
      </c>
      <c s="7" r="B14" t="n">
        <v>4162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42</v>
      </c>
      <c s="2" r="B1" t="s">
        <v>1</v>
      </c>
    </row>
    <row r="2" spans="1:4">
      <c s="2" r="B2" t="s">
        <v>2</v>
      </c>
      <c s="2" r="C2" t="s">
        <v>71</v>
      </c>
      <c s="2" r="D2" t="s">
        <v>25</v>
      </c>
    </row>
    <row r="3" spans="1:4">
      <c s="3" r="A3" t="s">
        <v>243</v>
      </c>
    </row>
    <row r="4" spans="1:4">
      <c s="4" r="A4" t="s">
        <v>244</v>
      </c>
      <c s="7" r="B4" t="n">
        <v>-18100</v>
      </c>
      <c s="7" r="D4" t="n">
        <v>-17900</v>
      </c>
    </row>
    <row r="5" spans="1:4">
      <c s="4" r="A5" t="s">
        <v>245</v>
      </c>
      <c s="6" r="B5" t="n">
        <v>1800</v>
      </c>
      <c s="6" r="D5" t="n">
        <v>2000</v>
      </c>
    </row>
    <row r="6" spans="1:4">
      <c s="4" r="A6" t="s">
        <v>34</v>
      </c>
      <c s="6" r="B6" t="n">
        <v>1778</v>
      </c>
      <c s="7" r="D6" t="n">
        <v>1987</v>
      </c>
    </row>
    <row r="7" spans="1:4">
      <c s="4" r="A7" t="s">
        <v>246</v>
      </c>
      <c s="7" r="B7" t="n">
        <v>209</v>
      </c>
      <c s="7" r="C7" t="n">
        <v>2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247</v>
      </c>
      <c s="2" r="B1" t="s">
        <v>1</v>
      </c>
    </row>
    <row r="2" spans="1:3">
      <c s="2" r="B2" t="s">
        <v>2</v>
      </c>
      <c s="2" r="C2" t="s">
        <v>71</v>
      </c>
    </row>
    <row r="3" spans="1:3">
      <c s="3" r="A3" t="s">
        <v>145</v>
      </c>
    </row>
    <row r="4" spans="1:3">
      <c s="4" r="A4" t="s">
        <v>248</v>
      </c>
      <c s="7" r="B4" t="n">
        <v>2686</v>
      </c>
      <c s="7" r="C4" t="n">
        <v>2782</v>
      </c>
    </row>
    <row r="5" spans="1:3">
      <c s="4" r="A5" t="s">
        <v>249</v>
      </c>
      <c s="6" r="B5" t="n">
        <v>209</v>
      </c>
      <c s="6" r="C5" t="n">
        <v>271</v>
      </c>
    </row>
    <row r="6" spans="1:3">
      <c s="4" r="A6" t="s">
        <v>124</v>
      </c>
      <c s="7" r="B6" t="n">
        <v>2895</v>
      </c>
      <c s="7" r="C6" t="n">
        <v>30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1"/>
  </cols>
  <sheetData>
    <row r="1" spans="1:2">
      <c s="1" r="A1" t="s">
        <v>250</v>
      </c>
      <c s="2" r="B1" t="s">
        <v>1</v>
      </c>
    </row>
    <row r="2" spans="1:2">
      <c s="2" r="B2" t="s">
        <v>251</v>
      </c>
    </row>
    <row r="3" spans="1:2">
      <c s="3" r="A3" t="s">
        <v>147</v>
      </c>
    </row>
    <row r="4" spans="1:2">
      <c s="4" r="A4" t="s">
        <v>252</v>
      </c>
      <c s="10" r="B4" t="n">
        <v>55.1</v>
      </c>
    </row>
    <row r="5" spans="1:2">
      <c s="4" r="A5" t="s">
        <v>253</v>
      </c>
    </row>
    <row r="6" spans="1:2">
      <c s="3" r="A6" t="s">
        <v>147</v>
      </c>
    </row>
    <row r="7" spans="1:2">
      <c s="4" r="A7" t="s">
        <v>254</v>
      </c>
      <c s="7" r="B7" t="n">
        <v>100</v>
      </c>
    </row>
    <row r="8" spans="1:2">
      <c s="4" r="A8" t="s">
        <v>255</v>
      </c>
      <c s="4" r="B8" t="s">
        <v>256</v>
      </c>
    </row>
    <row r="9" spans="1:2">
      <c s="4" r="A9" t="s">
        <v>257</v>
      </c>
      <c s="9" r="B9" t="n">
        <v>1.1</v>
      </c>
    </row>
    <row r="10" spans="1:2">
      <c s="4" r="A10" t="s">
        <v>258</v>
      </c>
    </row>
    <row r="11" spans="1:2">
      <c s="3" r="A11" t="s">
        <v>147</v>
      </c>
    </row>
    <row r="12" spans="1:2">
      <c s="4" r="A12" t="s">
        <v>259</v>
      </c>
      <c s="9" r="B12" t="n">
        <v>3.5</v>
      </c>
    </row>
    <row r="13" spans="1:2">
      <c s="4" r="A13" t="s">
        <v>260</v>
      </c>
    </row>
    <row r="14" spans="1:2">
      <c s="3" r="A14" t="s">
        <v>147</v>
      </c>
    </row>
    <row r="15" spans="1:2">
      <c s="4" r="A15" t="s">
        <v>259</v>
      </c>
      <c s="9" r="B15" t="n">
        <v>3.25</v>
      </c>
    </row>
    <row r="16" spans="1:2">
      <c s="4" r="A16" t="s">
        <v>261</v>
      </c>
    </row>
    <row r="17" spans="1:2">
      <c s="3" r="A17" t="s">
        <v>147</v>
      </c>
    </row>
    <row r="18" spans="1:2">
      <c s="4" r="A18" t="s">
        <v>259</v>
      </c>
      <c s="6" r="B18" t="n">
        <v>3</v>
      </c>
    </row>
    <row r="19" spans="1:2">
      <c s="4" r="A19" t="s">
        <v>262</v>
      </c>
    </row>
    <row r="20" spans="1:2">
      <c s="3" r="A20" t="s">
        <v>147</v>
      </c>
    </row>
    <row r="21" spans="1:2">
      <c s="4" r="A21" t="s">
        <v>263</v>
      </c>
      <c s="4" r="B21" t="s">
        <v>264</v>
      </c>
    </row>
    <row r="22" spans="1:2">
      <c s="4" r="A22" t="s">
        <v>265</v>
      </c>
      <c s="6" r="B22" t="n">
        <v>1</v>
      </c>
    </row>
    <row r="23" spans="1:2">
      <c s="4" r="A23" t="s">
        <v>266</v>
      </c>
    </row>
    <row r="24" spans="1:2">
      <c s="3" r="A24" t="s">
        <v>147</v>
      </c>
    </row>
    <row r="25" spans="1:2">
      <c s="4" r="A25" t="s">
        <v>263</v>
      </c>
      <c s="4" r="B25" t="s">
        <v>267</v>
      </c>
    </row>
    <row r="26" spans="1:2">
      <c s="4" r="A26" t="s">
        <v>265</v>
      </c>
      <c s="9" r="B26" t="n">
        <v>2.5</v>
      </c>
    </row>
    <row r="27" spans="1:2">
      <c s="4" r="A27" t="s">
        <v>268</v>
      </c>
    </row>
    <row r="28" spans="1:2">
      <c s="3" r="A28" t="s">
        <v>147</v>
      </c>
    </row>
    <row r="29" spans="1:2">
      <c s="4" r="A29" t="s">
        <v>263</v>
      </c>
      <c s="4" r="B29" t="s">
        <v>232</v>
      </c>
    </row>
    <row r="30" spans="1:2">
      <c s="4" r="A30" t="s">
        <v>265</v>
      </c>
      <c s="6" r="B30" t="n">
        <v>1</v>
      </c>
    </row>
    <row r="31" spans="1:2">
      <c s="4" r="A31" t="s">
        <v>269</v>
      </c>
    </row>
    <row r="32" spans="1:2">
      <c s="3" r="A32" t="s">
        <v>147</v>
      </c>
    </row>
    <row r="33" spans="1:2">
      <c s="4" r="A33" t="s">
        <v>263</v>
      </c>
      <c s="4" r="B33" t="s">
        <v>264</v>
      </c>
    </row>
    <row r="34" spans="1:2">
      <c s="4" r="A34" t="s">
        <v>265</v>
      </c>
      <c s="9" r="B34" t="n">
        <v>2.5</v>
      </c>
    </row>
    <row r="35" spans="1:2">
      <c s="4" r="A35" t="s">
        <v>270</v>
      </c>
    </row>
    <row r="36" spans="1:2">
      <c s="3" r="A36" t="s">
        <v>147</v>
      </c>
    </row>
    <row r="37" spans="1:2">
      <c s="4" r="A37" t="s">
        <v>271</v>
      </c>
      <c s="4" r="B37" t="s">
        <v>272</v>
      </c>
    </row>
    <row r="38" spans="1:2">
      <c s="4" r="A38" t="s">
        <v>273</v>
      </c>
    </row>
    <row r="39" spans="1:2">
      <c s="3" r="A39" t="s">
        <v>147</v>
      </c>
    </row>
    <row r="40" spans="1:2">
      <c s="4" r="A40" t="s">
        <v>271</v>
      </c>
      <c s="4" r="B40" t="s">
        <v>264</v>
      </c>
    </row>
    <row r="41" spans="1:2">
      <c s="4" r="A41" t="s">
        <v>274</v>
      </c>
    </row>
    <row r="42" spans="1:2">
      <c s="3" r="A42" t="s">
        <v>147</v>
      </c>
    </row>
    <row r="43" spans="1:2">
      <c s="4" r="A43" t="s">
        <v>275</v>
      </c>
      <c s="7" r="B43" t="n">
        <v>200</v>
      </c>
    </row>
    <row r="44" spans="1:2">
      <c s="4" r="A44" t="s">
        <v>276</v>
      </c>
      <c s="7" r="B44" t="n">
        <v>200</v>
      </c>
    </row>
    <row r="45" spans="1:2">
      <c s="4" r="A45" t="s">
        <v>277</v>
      </c>
      <c s="4" r="B45" t="s">
        <v>278</v>
      </c>
    </row>
    <row r="46" spans="1:2">
      <c s="4" r="A46" t="s">
        <v>279</v>
      </c>
      <c s="4" r="B46" t="s">
        <v>280</v>
      </c>
    </row>
    <row r="47" spans="1:2">
      <c s="4" r="A47" t="s">
        <v>281</v>
      </c>
      <c s="4" r="B47" t="s">
        <v>282</v>
      </c>
    </row>
    <row r="48" spans="1:2">
      <c s="4" r="A48" t="s">
        <v>283</v>
      </c>
    </row>
    <row r="49" spans="1:2">
      <c s="3" r="A49" t="s">
        <v>147</v>
      </c>
    </row>
    <row r="50" spans="1:2">
      <c s="4" r="A50" t="s">
        <v>284</v>
      </c>
      <c s="7" r="B50" t="n">
        <v>125</v>
      </c>
    </row>
    <row r="51" spans="1:2">
      <c s="4" r="A51" t="s">
        <v>285</v>
      </c>
      <c s="6" r="B51" t="n">
        <v>100</v>
      </c>
    </row>
    <row r="52" spans="1:2">
      <c s="4" r="A52" t="s">
        <v>286</v>
      </c>
      <c s="7" r="B52"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287</v>
      </c>
      <c s="2" r="B1" t="s">
        <v>2</v>
      </c>
      <c s="2" r="C1" t="s">
        <v>25</v>
      </c>
    </row>
    <row r="2" spans="1:3">
      <c s="3" r="A2" t="s">
        <v>147</v>
      </c>
    </row>
    <row r="3" spans="1:3">
      <c s="4" r="A3" t="s">
        <v>40</v>
      </c>
      <c s="7" r="B3" t="n">
        <v>17500</v>
      </c>
      <c s="7" r="C3" t="n">
        <v>15000</v>
      </c>
    </row>
    <row r="4" spans="1:3">
      <c s="4" r="A4" t="s">
        <v>288</v>
      </c>
      <c s="6" r="B4" t="n">
        <v>175000</v>
      </c>
      <c s="6" r="C4" t="n">
        <v>180000</v>
      </c>
    </row>
    <row r="5" spans="1:3">
      <c s="4" r="A5" t="s">
        <v>289</v>
      </c>
      <c s="6" r="B5" t="n">
        <v>-1457</v>
      </c>
      <c s="6" r="C5" t="n">
        <v>-1543</v>
      </c>
    </row>
    <row r="6" spans="1:3">
      <c s="4" r="A6" t="s">
        <v>43</v>
      </c>
      <c s="7" r="B6" t="n">
        <v>191043</v>
      </c>
      <c s="7" r="C6" t="n">
        <v>1934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0</v>
      </c>
      <c s="2" r="B1" t="s">
        <v>1</v>
      </c>
    </row>
    <row r="2" spans="1:3">
      <c s="2" r="B2" t="s">
        <v>2</v>
      </c>
      <c s="2" r="C2" t="s">
        <v>71</v>
      </c>
    </row>
    <row r="3" spans="1:3">
      <c s="3" r="A3" t="s">
        <v>291</v>
      </c>
    </row>
    <row r="4" spans="1:3">
      <c s="4" r="A4" t="s">
        <v>292</v>
      </c>
      <c s="7" r="B4" t="n">
        <v>0</v>
      </c>
      <c s="7" r="C4"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70</v>
      </c>
      <c s="2" r="B1" t="s">
        <v>1</v>
      </c>
    </row>
    <row r="2" spans="1:3">
      <c s="2" r="B2" t="s">
        <v>2</v>
      </c>
      <c s="2" r="C2" t="s">
        <v>71</v>
      </c>
    </row>
    <row r="3" spans="1:3">
      <c s="3" r="A3" t="s">
        <v>72</v>
      </c>
    </row>
    <row r="4" spans="1:3">
      <c s="4" r="A4" t="s">
        <v>73</v>
      </c>
      <c s="7" r="B4" t="n">
        <v>414024</v>
      </c>
      <c s="7" r="C4" t="n">
        <v>358460</v>
      </c>
    </row>
    <row r="5" spans="1:3">
      <c s="4" r="A5" t="s">
        <v>74</v>
      </c>
      <c s="6" r="B5" t="n">
        <v>324569</v>
      </c>
      <c s="6" r="C5" t="n">
        <v>284644</v>
      </c>
    </row>
    <row r="6" spans="1:3">
      <c s="4" r="A6" t="s">
        <v>75</v>
      </c>
      <c s="6" r="B6" t="n">
        <v>89455</v>
      </c>
      <c s="6" r="C6" t="n">
        <v>73816</v>
      </c>
    </row>
    <row r="7" spans="1:3">
      <c s="4" r="A7" t="s">
        <v>76</v>
      </c>
      <c s="6" r="B7" t="n">
        <v>69688</v>
      </c>
      <c s="6" r="C7" t="n">
        <v>74963</v>
      </c>
    </row>
    <row r="8" spans="1:3">
      <c s="4" r="A8" t="s">
        <v>77</v>
      </c>
      <c s="6" r="B8" t="n">
        <v>19767</v>
      </c>
      <c s="6" r="C8" t="n">
        <v>-1147</v>
      </c>
    </row>
    <row r="9" spans="1:3">
      <c s="3" r="A9" t="s">
        <v>78</v>
      </c>
    </row>
    <row r="10" spans="1:3">
      <c s="4" r="A10" t="s">
        <v>79</v>
      </c>
      <c s="6" r="B10" t="n">
        <v>-1673</v>
      </c>
      <c s="6" r="C10" t="n">
        <v>-3161</v>
      </c>
    </row>
    <row r="11" spans="1:3">
      <c s="4" r="A11" t="s">
        <v>80</v>
      </c>
      <c s="6" r="B11" t="n">
        <v>75</v>
      </c>
      <c s="6" r="C11" t="n">
        <v>8</v>
      </c>
    </row>
    <row r="12" spans="1:3">
      <c s="4" r="A12" t="s">
        <v>81</v>
      </c>
      <c s="6" r="B12" t="n">
        <v>-1598</v>
      </c>
      <c s="6" r="C12" t="n">
        <v>-3153</v>
      </c>
    </row>
    <row r="13" spans="1:3">
      <c s="4" r="A13" t="s">
        <v>82</v>
      </c>
      <c s="6" r="B13" t="n">
        <v>18169</v>
      </c>
      <c s="6" r="C13" t="n">
        <v>-4300</v>
      </c>
    </row>
    <row r="14" spans="1:3">
      <c s="4" r="A14" t="s">
        <v>83</v>
      </c>
      <c s="6" r="B14" t="n">
        <v>-7053</v>
      </c>
      <c s="6" r="C14" t="n">
        <v>500</v>
      </c>
    </row>
    <row r="15" spans="1:3">
      <c s="4" r="A15" t="s">
        <v>84</v>
      </c>
      <c s="6" r="B15" t="n">
        <v>11116</v>
      </c>
      <c s="6" r="C15" t="n">
        <v>-3800</v>
      </c>
    </row>
    <row r="16" spans="1:3">
      <c s="4" r="A16" t="s">
        <v>85</v>
      </c>
      <c s="6" r="C16" t="n">
        <v>1</v>
      </c>
    </row>
    <row r="17" spans="1:3">
      <c s="4" r="A17" t="s">
        <v>86</v>
      </c>
      <c s="7" r="B17" t="n">
        <v>11116</v>
      </c>
      <c s="7" r="C17" t="n">
        <v>-3799</v>
      </c>
    </row>
    <row r="18" spans="1:3">
      <c s="3" r="A18" t="s">
        <v>87</v>
      </c>
    </row>
    <row r="19" spans="1:3">
      <c s="4" r="A19" t="s">
        <v>84</v>
      </c>
      <c s="8" r="B19" t="n">
        <v>0.29</v>
      </c>
      <c s="8" r="C19" t="n">
        <v>-0.1</v>
      </c>
    </row>
    <row r="20" spans="1:3">
      <c s="4" r="A20" t="s">
        <v>86</v>
      </c>
      <c s="9" r="B20" t="n">
        <v>0.29</v>
      </c>
      <c s="9" r="C20" t="n">
        <v>-0.1</v>
      </c>
    </row>
    <row r="21" spans="1:3">
      <c s="3" r="A21" t="s">
        <v>88</v>
      </c>
    </row>
    <row r="22" spans="1:3">
      <c s="4" r="A22" t="s">
        <v>84</v>
      </c>
      <c s="9" r="B22" t="n">
        <v>0.29</v>
      </c>
      <c s="9" r="C22" t="n">
        <v>-0.1</v>
      </c>
    </row>
    <row r="23" spans="1:3">
      <c s="4" r="A23" t="s">
        <v>86</v>
      </c>
      <c s="8" r="B23" t="n">
        <v>0.29</v>
      </c>
      <c s="8" r="C23"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s="1" r="A1" t="s">
        <v>293</v>
      </c>
      <c s="2" r="B1" t="s">
        <v>1</v>
      </c>
    </row>
    <row r="2" spans="1:4">
      <c s="2" r="B2" t="s">
        <v>2</v>
      </c>
      <c s="2" r="C2" t="s">
        <v>71</v>
      </c>
      <c s="2" r="D2" t="s">
        <v>25</v>
      </c>
    </row>
    <row r="3" spans="1:4">
      <c s="3" r="A3" t="s">
        <v>294</v>
      </c>
    </row>
    <row r="4" spans="1:4">
      <c s="4" r="A4" t="s">
        <v>73</v>
      </c>
      <c s="7" r="B4" t="n">
        <v>414024</v>
      </c>
      <c s="7" r="C4" t="n">
        <v>358460</v>
      </c>
    </row>
    <row r="5" spans="1:4">
      <c s="4" r="A5" t="s">
        <v>77</v>
      </c>
      <c s="6" r="B5" t="n">
        <v>19767</v>
      </c>
      <c s="6" r="C5" t="n">
        <v>-1147</v>
      </c>
    </row>
    <row r="6" spans="1:4">
      <c s="4" r="A6" t="s">
        <v>81</v>
      </c>
      <c s="6" r="B6" t="n">
        <v>-1598</v>
      </c>
      <c s="6" r="C6" t="n">
        <v>-3153</v>
      </c>
    </row>
    <row r="7" spans="1:4">
      <c s="4" r="A7" t="s">
        <v>295</v>
      </c>
      <c s="6" r="B7" t="n">
        <v>18169</v>
      </c>
      <c s="6" r="C7" t="n">
        <v>-4300</v>
      </c>
    </row>
    <row r="8" spans="1:4">
      <c s="4" r="A8" t="s">
        <v>37</v>
      </c>
      <c s="6" r="B8" t="n">
        <v>1625855</v>
      </c>
      <c s="7" r="D8" t="n">
        <v>1642249</v>
      </c>
    </row>
    <row r="9" spans="1:4">
      <c s="4" r="A9" t="s">
        <v>296</v>
      </c>
    </row>
    <row r="10" spans="1:4">
      <c s="3" r="A10" t="s">
        <v>294</v>
      </c>
    </row>
    <row r="11" spans="1:4">
      <c s="4" r="A11" t="s">
        <v>77</v>
      </c>
      <c s="6" r="B11" t="n">
        <v>24487</v>
      </c>
      <c s="6" r="C11" t="n">
        <v>6756</v>
      </c>
    </row>
    <row r="12" spans="1:4">
      <c s="4" r="A12" t="s">
        <v>297</v>
      </c>
    </row>
    <row r="13" spans="1:4">
      <c s="3" r="A13" t="s">
        <v>294</v>
      </c>
    </row>
    <row r="14" spans="1:4">
      <c s="4" r="A14" t="s">
        <v>73</v>
      </c>
      <c s="6" r="B14" t="n">
        <v>272878</v>
      </c>
      <c s="6" r="C14" t="n">
        <v>233363</v>
      </c>
    </row>
    <row r="15" spans="1:4">
      <c s="4" r="A15" t="s">
        <v>77</v>
      </c>
      <c s="6" r="B15" t="n">
        <v>13506</v>
      </c>
      <c s="6" r="C15" t="n">
        <v>-1032</v>
      </c>
    </row>
    <row r="16" spans="1:4">
      <c s="4" r="A16" t="s">
        <v>298</v>
      </c>
    </row>
    <row r="17" spans="1:4">
      <c s="3" r="A17" t="s">
        <v>294</v>
      </c>
    </row>
    <row r="18" spans="1:4">
      <c s="4" r="A18" t="s">
        <v>73</v>
      </c>
      <c s="6" r="B18" t="n">
        <v>160888</v>
      </c>
      <c s="6" r="C18" t="n">
        <v>144611</v>
      </c>
    </row>
    <row r="19" spans="1:4">
      <c s="4" r="A19" t="s">
        <v>77</v>
      </c>
      <c s="6" r="B19" t="n">
        <v>14333</v>
      </c>
      <c s="6" r="C19" t="n">
        <v>11377</v>
      </c>
    </row>
    <row r="20" spans="1:4">
      <c s="4" r="A20" t="s">
        <v>299</v>
      </c>
    </row>
    <row r="21" spans="1:4">
      <c s="3" r="A21" t="s">
        <v>294</v>
      </c>
    </row>
    <row r="22" spans="1:4">
      <c s="4" r="A22" t="s">
        <v>73</v>
      </c>
      <c s="6" r="B22" t="n">
        <v>-19742</v>
      </c>
      <c s="6" r="C22" t="n">
        <v>-19514</v>
      </c>
    </row>
    <row r="23" spans="1:4">
      <c s="4" r="A23" t="s">
        <v>77</v>
      </c>
      <c s="6" r="B23" t="n">
        <v>-3352</v>
      </c>
      <c s="6" r="C23" t="n">
        <v>-3589</v>
      </c>
    </row>
    <row r="24" spans="1:4">
      <c s="4" r="A24" t="s">
        <v>300</v>
      </c>
    </row>
    <row r="25" spans="1:4">
      <c s="3" r="A25" t="s">
        <v>294</v>
      </c>
    </row>
    <row r="26" spans="1:4">
      <c s="4" r="A26" t="s">
        <v>77</v>
      </c>
      <c s="6" r="B26" t="n">
        <v>3400</v>
      </c>
      <c s="6" r="C26" t="n">
        <v>3400</v>
      </c>
    </row>
    <row r="27" spans="1:4">
      <c s="4" r="A27" t="s">
        <v>301</v>
      </c>
    </row>
    <row r="28" spans="1:4">
      <c s="3" r="A28" t="s">
        <v>294</v>
      </c>
    </row>
    <row r="29" spans="1:4">
      <c s="4" r="A29" t="s">
        <v>77</v>
      </c>
      <c s="6" r="C29" t="n">
        <v>400</v>
      </c>
    </row>
    <row r="30" spans="1:4">
      <c s="4" r="A30" t="s">
        <v>302</v>
      </c>
    </row>
    <row r="31" spans="1:4">
      <c s="3" r="A31" t="s">
        <v>294</v>
      </c>
    </row>
    <row r="32" spans="1:4">
      <c s="4" r="A32" t="s">
        <v>303</v>
      </c>
      <c s="7" r="B32" t="n">
        <v>-4720</v>
      </c>
      <c s="7" r="C32" t="n">
        <v>-79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s="1" r="A1" t="s">
        <v>304</v>
      </c>
      <c s="2" r="B1" t="s">
        <v>1</v>
      </c>
    </row>
    <row r="2" spans="1:4">
      <c s="2" r="B2" t="s">
        <v>2</v>
      </c>
      <c s="2" r="C2" t="s">
        <v>71</v>
      </c>
      <c s="2" r="D2" t="s">
        <v>25</v>
      </c>
    </row>
    <row r="3" spans="1:4">
      <c s="3" r="A3" t="s">
        <v>155</v>
      </c>
    </row>
    <row r="4" spans="1:4">
      <c s="4" r="A4" t="s">
        <v>305</v>
      </c>
      <c s="4" r="B4" t="s">
        <v>306</v>
      </c>
      <c s="4" r="C4" t="s">
        <v>307</v>
      </c>
    </row>
    <row r="5" spans="1:4">
      <c s="4" r="A5" t="s">
        <v>308</v>
      </c>
      <c s="10" r="D5" t="n">
        <v>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09</v>
      </c>
      <c s="2" r="B1" t="s">
        <v>210</v>
      </c>
      <c s="2" r="C1" t="s">
        <v>2</v>
      </c>
      <c s="2" r="D1" t="s">
        <v>71</v>
      </c>
    </row>
    <row r="2" spans="1:4">
      <c s="4" r="A2" t="s">
        <v>84</v>
      </c>
      <c s="7" r="C2" t="n">
        <v>11116</v>
      </c>
      <c s="7" r="D2" t="n">
        <v>-3800</v>
      </c>
    </row>
    <row r="3" spans="1:4">
      <c s="4" r="A3" t="s">
        <v>85</v>
      </c>
      <c s="6" r="D3" t="n">
        <v>1</v>
      </c>
    </row>
    <row r="4" spans="1:4">
      <c s="4" r="A4" t="s">
        <v>86</v>
      </c>
      <c s="7" r="C4" t="n">
        <v>11116</v>
      </c>
      <c s="7" r="D4" t="n">
        <v>-3799</v>
      </c>
    </row>
    <row r="5" spans="1:4">
      <c s="4" r="A5" t="s">
        <v>310</v>
      </c>
      <c s="6" r="C5" t="n">
        <v>37761423</v>
      </c>
      <c s="6" r="D5" t="n">
        <v>37667947</v>
      </c>
    </row>
    <row r="6" spans="1:4">
      <c s="3" r="A6" t="s">
        <v>311</v>
      </c>
    </row>
    <row r="7" spans="1:4">
      <c s="4" r="A7" t="s">
        <v>312</v>
      </c>
      <c s="6" r="C7" t="n">
        <v>24004</v>
      </c>
    </row>
    <row r="8" spans="1:4">
      <c s="4" r="A8" t="s">
        <v>313</v>
      </c>
      <c s="6" r="C8" t="n">
        <v>37899110</v>
      </c>
      <c s="6" r="D8" t="n">
        <v>37667947</v>
      </c>
    </row>
    <row r="9" spans="1:4">
      <c s="3" r="A9" t="s">
        <v>314</v>
      </c>
    </row>
    <row r="10" spans="1:4">
      <c s="4" r="A10" t="s">
        <v>84</v>
      </c>
      <c s="8" r="C10" t="n">
        <v>0.29</v>
      </c>
      <c s="8" r="D10" t="n">
        <v>-0.1</v>
      </c>
    </row>
    <row r="11" spans="1:4">
      <c s="4" r="A11" t="s">
        <v>86</v>
      </c>
      <c s="9" r="C11" t="n">
        <v>0.29</v>
      </c>
      <c s="9" r="D11" t="n">
        <v>-0.1</v>
      </c>
    </row>
    <row r="12" spans="1:4">
      <c s="3" r="A12" t="s">
        <v>315</v>
      </c>
    </row>
    <row r="13" spans="1:4">
      <c s="4" r="A13" t="s">
        <v>84</v>
      </c>
      <c s="9" r="C13" t="n">
        <v>0.29</v>
      </c>
      <c s="9" r="D13" t="n">
        <v>-0.1</v>
      </c>
    </row>
    <row r="14" spans="1:4">
      <c s="4" r="A14" t="s">
        <v>86</v>
      </c>
      <c s="8" r="C14" t="n">
        <v>0.29</v>
      </c>
      <c s="8" r="D14" t="n">
        <v>-0.1</v>
      </c>
    </row>
    <row r="15" spans="1:4">
      <c s="3" r="A15" t="s">
        <v>316</v>
      </c>
    </row>
    <row r="16" spans="1:4">
      <c s="4" r="A16" t="s">
        <v>317</v>
      </c>
      <c s="6" r="B16" t="n">
        <v>37700000</v>
      </c>
    </row>
    <row r="17" spans="1:4">
      <c s="4" r="A17" t="s">
        <v>318</v>
      </c>
    </row>
    <row r="18" spans="1:4">
      <c s="3" r="A18" t="s">
        <v>311</v>
      </c>
    </row>
    <row r="19" spans="1:4">
      <c s="4" r="A19" t="s">
        <v>319</v>
      </c>
      <c s="6" r="C19" t="n">
        <v>1136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20"/>
  </cols>
  <sheetData>
    <row r="1" spans="1:2">
      <c s="1" r="A1" t="s">
        <v>320</v>
      </c>
      <c s="2" r="B1" t="s">
        <v>1</v>
      </c>
    </row>
    <row r="2" spans="1:2">
      <c s="2" r="B2" t="s">
        <v>135</v>
      </c>
    </row>
    <row r="3" spans="1:2">
      <c s="3" r="A3" t="s">
        <v>321</v>
      </c>
    </row>
    <row r="4" spans="1:2">
      <c s="4" r="A4" t="s">
        <v>322</v>
      </c>
      <c s="6" r="B4" t="n">
        <v>609311</v>
      </c>
    </row>
    <row r="5" spans="1:2">
      <c s="4" r="A5" t="s">
        <v>323</v>
      </c>
    </row>
    <row r="6" spans="1:2">
      <c s="3" r="A6" t="s">
        <v>321</v>
      </c>
    </row>
    <row r="7" spans="1:2">
      <c s="4" r="A7" t="s">
        <v>322</v>
      </c>
      <c s="6" r="B7" t="n">
        <v>99734</v>
      </c>
    </row>
    <row r="8" spans="1:2">
      <c s="4" r="A8" t="s">
        <v>324</v>
      </c>
    </row>
    <row r="9" spans="1:2">
      <c s="3" r="A9" t="s">
        <v>321</v>
      </c>
    </row>
    <row r="10" spans="1:2">
      <c s="4" r="A10" t="s">
        <v>322</v>
      </c>
      <c s="6" r="B10" t="n">
        <v>25293</v>
      </c>
    </row>
    <row r="11" spans="1:2">
      <c s="4" r="A11" t="s">
        <v>325</v>
      </c>
    </row>
    <row r="12" spans="1:2">
      <c s="3" r="A12" t="s">
        <v>321</v>
      </c>
    </row>
    <row r="13" spans="1:2">
      <c s="4" r="A13" t="s">
        <v>322</v>
      </c>
      <c s="6" r="B13" t="n">
        <v>484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6</v>
      </c>
      <c s="2" r="B1" t="s">
        <v>1</v>
      </c>
    </row>
    <row r="2" spans="1:3">
      <c s="2" r="B2" t="s">
        <v>2</v>
      </c>
      <c s="2" r="C2" t="s">
        <v>71</v>
      </c>
    </row>
    <row r="3" spans="1:3">
      <c s="4" r="A3" t="s">
        <v>327</v>
      </c>
    </row>
    <row r="4" spans="1:3">
      <c s="3" r="A4" t="s">
        <v>159</v>
      </c>
    </row>
    <row r="5" spans="1:3">
      <c s="4" r="A5" t="s">
        <v>328</v>
      </c>
      <c s="10" r="B5" t="n">
        <v>1.6</v>
      </c>
      <c s="10" r="C5" t="n">
        <v>0.8</v>
      </c>
    </row>
    <row r="6" spans="1:3">
      <c s="4" r="A6" t="s">
        <v>329</v>
      </c>
    </row>
    <row r="7" spans="1:3">
      <c s="3" r="A7" t="s">
        <v>159</v>
      </c>
    </row>
    <row r="8" spans="1:3">
      <c s="4" r="A8" t="s">
        <v>330</v>
      </c>
      <c s="6" r="B8" t="n">
        <v>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78"/>
    <col customWidth="1" max="2" min="2" width="14"/>
    <col customWidth="1" max="3" min="3" width="26"/>
    <col customWidth="1" max="4" min="4" width="14"/>
    <col customWidth="1" max="5" min="5" width="14"/>
  </cols>
  <sheetData>
    <row r="1" spans="1:5">
      <c s="1" r="A1" t="s">
        <v>331</v>
      </c>
      <c s="2" r="B1" t="s">
        <v>332</v>
      </c>
      <c s="2" r="C1" t="s">
        <v>2</v>
      </c>
      <c s="2" r="D1" t="s">
        <v>71</v>
      </c>
      <c s="2" r="E1" t="s">
        <v>25</v>
      </c>
    </row>
    <row r="2" spans="1:5">
      <c s="4" r="A2" t="s">
        <v>333</v>
      </c>
    </row>
    <row r="3" spans="1:5">
      <c s="3" r="A3" t="s">
        <v>334</v>
      </c>
    </row>
    <row r="4" spans="1:5">
      <c s="4" r="A4" t="s">
        <v>335</v>
      </c>
      <c s="6" r="C4" t="n">
        <v>586600</v>
      </c>
    </row>
    <row r="5" spans="1:5">
      <c s="4" r="A5" t="s">
        <v>336</v>
      </c>
      <c s="6" r="C5" t="n">
        <v>317200</v>
      </c>
    </row>
    <row r="6" spans="1:5">
      <c s="4" r="A6" t="s">
        <v>337</v>
      </c>
      <c s="6" r="C6" t="n">
        <v>-152100</v>
      </c>
    </row>
    <row r="7" spans="1:5">
      <c s="4" r="A7" t="s">
        <v>338</v>
      </c>
      <c s="6" r="C7" t="n">
        <v>-1200</v>
      </c>
    </row>
    <row r="8" spans="1:5">
      <c s="4" r="A8" t="s">
        <v>339</v>
      </c>
      <c s="6" r="C8" t="n">
        <v>750500</v>
      </c>
    </row>
    <row r="9" spans="1:5">
      <c s="3" r="A9" t="s">
        <v>340</v>
      </c>
    </row>
    <row r="10" spans="1:5">
      <c s="4" r="A10" t="s">
        <v>341</v>
      </c>
      <c s="8" r="C10" t="n">
        <v>21.97</v>
      </c>
    </row>
    <row r="11" spans="1:5">
      <c s="4" r="A11" t="s">
        <v>342</v>
      </c>
      <c s="9" r="C11" t="n">
        <v>28.41</v>
      </c>
    </row>
    <row r="12" spans="1:5">
      <c s="4" r="A12" t="s">
        <v>343</v>
      </c>
      <c s="9" r="C12" t="n">
        <v>19.16</v>
      </c>
    </row>
    <row r="13" spans="1:5">
      <c s="4" r="A13" t="s">
        <v>344</v>
      </c>
      <c s="9" r="C13" t="n">
        <v>23.2</v>
      </c>
    </row>
    <row r="14" spans="1:5">
      <c s="4" r="A14" t="s">
        <v>345</v>
      </c>
      <c s="8" r="C14" t="n">
        <v>25.25</v>
      </c>
    </row>
    <row r="15" spans="1:5">
      <c s="3" r="A15" t="s">
        <v>346</v>
      </c>
    </row>
    <row r="16" spans="1:5">
      <c s="4" r="A16" t="s">
        <v>347</v>
      </c>
      <c s="7" r="C16" t="n">
        <v>16800000</v>
      </c>
    </row>
    <row r="17" spans="1:5">
      <c s="4" r="A17" t="s">
        <v>348</v>
      </c>
      <c s="4" r="C17" t="s">
        <v>349</v>
      </c>
    </row>
    <row r="18" spans="1:5">
      <c s="3" r="A18" t="s">
        <v>350</v>
      </c>
    </row>
    <row r="19" spans="1:5">
      <c s="4" r="A19" t="s">
        <v>351</v>
      </c>
      <c s="4" r="C19" t="s">
        <v>352</v>
      </c>
    </row>
    <row r="20" spans="1:5">
      <c s="4" r="A20" t="s">
        <v>353</v>
      </c>
      <c s="4" r="C20" t="s">
        <v>354</v>
      </c>
    </row>
    <row r="21" spans="1:5">
      <c s="4" r="A21" t="s">
        <v>355</v>
      </c>
      <c s="4" r="C21" t="s">
        <v>232</v>
      </c>
    </row>
    <row r="22" spans="1:5">
      <c s="4" r="A22" t="s">
        <v>356</v>
      </c>
      <c s="8" r="C22" t="n">
        <v>33.77</v>
      </c>
    </row>
    <row r="23" spans="1:5">
      <c s="4" r="A23" t="s">
        <v>325</v>
      </c>
    </row>
    <row r="24" spans="1:5">
      <c s="3" r="A24" t="s">
        <v>357</v>
      </c>
    </row>
    <row r="25" spans="1:5">
      <c s="4" r="A25" t="s">
        <v>335</v>
      </c>
      <c s="6" r="C25" t="n">
        <v>387600</v>
      </c>
    </row>
    <row r="26" spans="1:5">
      <c s="4" r="A26" t="s">
        <v>336</v>
      </c>
      <c s="6" r="C26" t="n">
        <v>409300</v>
      </c>
    </row>
    <row r="27" spans="1:5">
      <c s="4" r="A27" t="s">
        <v>339</v>
      </c>
      <c s="6" r="C27" t="n">
        <v>796900</v>
      </c>
    </row>
    <row r="28" spans="1:5">
      <c s="3" r="A28" t="s">
        <v>358</v>
      </c>
    </row>
    <row r="29" spans="1:5">
      <c s="4" r="A29" t="s">
        <v>341</v>
      </c>
      <c s="8" r="C29" t="n">
        <v>9.35</v>
      </c>
    </row>
    <row r="30" spans="1:5">
      <c s="4" r="A30" t="s">
        <v>342</v>
      </c>
      <c s="9" r="C30" t="n">
        <v>10.2</v>
      </c>
    </row>
    <row r="31" spans="1:5">
      <c s="4" r="A31" t="s">
        <v>345</v>
      </c>
      <c s="9" r="C31" t="n">
        <v>9.789999999999999</v>
      </c>
    </row>
    <row r="32" spans="1:5">
      <c s="3" r="A32" t="s">
        <v>359</v>
      </c>
    </row>
    <row r="33" spans="1:5">
      <c s="4" r="A33" t="s">
        <v>341</v>
      </c>
      <c s="9" r="C33" t="n">
        <v>24.03</v>
      </c>
    </row>
    <row r="34" spans="1:5">
      <c s="4" r="A34" t="s">
        <v>342</v>
      </c>
      <c s="9" r="C34" t="n">
        <v>26.3</v>
      </c>
    </row>
    <row r="35" spans="1:5">
      <c s="4" r="A35" t="s">
        <v>345</v>
      </c>
      <c s="8" r="C35" t="n">
        <v>25.2</v>
      </c>
    </row>
    <row r="36" spans="1:5">
      <c s="3" r="A36" t="s">
        <v>360</v>
      </c>
    </row>
    <row r="37" spans="1:5">
      <c s="4" r="A37" t="s">
        <v>361</v>
      </c>
      <c s="7" r="C37" t="n">
        <v>3620400</v>
      </c>
      <c s="7" r="E37" t="n">
        <v>2611700</v>
      </c>
    </row>
    <row r="38" spans="1:5">
      <c s="4" r="A38" t="s">
        <v>362</v>
      </c>
      <c s="7" r="C38" t="n">
        <v>6800000</v>
      </c>
    </row>
    <row r="39" spans="1:5">
      <c s="4" r="A39" t="s">
        <v>348</v>
      </c>
      <c s="4" r="C39" t="s">
        <v>363</v>
      </c>
    </row>
    <row r="40" spans="1:5">
      <c s="4" r="A40" t="s">
        <v>364</v>
      </c>
      <c s="4" r="C40" t="s">
        <v>365</v>
      </c>
    </row>
    <row r="41" spans="1:5">
      <c s="4" r="A41" t="s">
        <v>366</v>
      </c>
      <c s="6" r="C41" t="n">
        <v>71700</v>
      </c>
    </row>
    <row r="42" spans="1:5">
      <c s="4" r="A42" t="s">
        <v>367</v>
      </c>
      <c s="8" r="C42" t="n">
        <v>6.69</v>
      </c>
    </row>
    <row r="43" spans="1:5">
      <c s="4" r="A43" t="s">
        <v>368</v>
      </c>
      <c s="8" r="C43" t="n">
        <v>16.86</v>
      </c>
    </row>
    <row r="44" spans="1:5">
      <c s="4" r="A44" t="s">
        <v>369</v>
      </c>
      <c s="7" r="C44" t="n">
        <v>923900</v>
      </c>
    </row>
    <row r="45" spans="1:5">
      <c s="3" r="A45" t="s">
        <v>350</v>
      </c>
    </row>
    <row r="46" spans="1:5">
      <c s="4" r="A46" t="s">
        <v>353</v>
      </c>
      <c s="4" r="C46" t="s">
        <v>370</v>
      </c>
      <c s="4" r="D46" t="s">
        <v>371</v>
      </c>
    </row>
    <row r="47" spans="1:5">
      <c s="4" r="A47" t="s">
        <v>372</v>
      </c>
      <c s="4" r="C47" t="s">
        <v>373</v>
      </c>
      <c s="4" r="D47" t="s">
        <v>374</v>
      </c>
    </row>
    <row r="48" spans="1:5">
      <c s="4" r="A48" t="s">
        <v>375</v>
      </c>
      <c s="4" r="C48" t="s">
        <v>376</v>
      </c>
      <c s="4" r="D48" t="s">
        <v>376</v>
      </c>
    </row>
    <row r="49" spans="1:5">
      <c s="4" r="A49" t="s">
        <v>355</v>
      </c>
      <c s="4" r="C49" t="s">
        <v>232</v>
      </c>
      <c s="4" r="D49" t="s">
        <v>232</v>
      </c>
    </row>
    <row r="50" spans="1:5">
      <c s="4" r="A50" t="s">
        <v>356</v>
      </c>
      <c s="8" r="C50" t="n">
        <v>10.2</v>
      </c>
      <c s="8" r="D50" t="n">
        <v>10.44</v>
      </c>
    </row>
    <row r="51" spans="1:5">
      <c s="4" r="A51" t="s">
        <v>200</v>
      </c>
    </row>
    <row r="52" spans="1:5">
      <c s="3" r="A52" t="s">
        <v>346</v>
      </c>
    </row>
    <row r="53" spans="1:5">
      <c s="4" r="A53" t="s">
        <v>377</v>
      </c>
      <c s="7" r="B53" t="n">
        <v>2351700</v>
      </c>
    </row>
    <row r="54" spans="1:5">
      <c s="4" r="A54" t="s">
        <v>378</v>
      </c>
    </row>
    <row r="55" spans="1:5">
      <c s="3" r="A55" t="s">
        <v>346</v>
      </c>
    </row>
    <row r="56" spans="1:5">
      <c s="4" r="A56" t="s">
        <v>379</v>
      </c>
      <c s="4" r="B56" t="s">
        <v>232</v>
      </c>
    </row>
    <row r="57" spans="1:5">
      <c s="4" r="A57" t="s">
        <v>380</v>
      </c>
    </row>
    <row r="58" spans="1:5">
      <c s="3" r="A58" t="s">
        <v>346</v>
      </c>
    </row>
    <row r="59" spans="1:5">
      <c s="4" r="A59" t="s">
        <v>379</v>
      </c>
      <c s="4" r="B59" t="s">
        <v>381</v>
      </c>
    </row>
    <row r="60" spans="1:5">
      <c s="4" r="A60" t="s">
        <v>382</v>
      </c>
      <c s="7" r="B60" t="n">
        <v>587900</v>
      </c>
    </row>
    <row r="61" spans="1:5">
      <c s="4" r="A61" t="s">
        <v>383</v>
      </c>
    </row>
    <row r="62" spans="1:5">
      <c s="3" r="A62" t="s">
        <v>346</v>
      </c>
    </row>
    <row r="63" spans="1:5">
      <c s="4" r="A63" t="s">
        <v>379</v>
      </c>
      <c s="4" r="B63" t="s">
        <v>212</v>
      </c>
    </row>
    <row r="64" spans="1:5">
      <c s="4" r="A64" t="s">
        <v>382</v>
      </c>
      <c s="7" r="B64" t="n">
        <v>2351700</v>
      </c>
    </row>
    <row r="65" spans="1:5">
      <c s="4" r="A65" t="s">
        <v>384</v>
      </c>
    </row>
    <row r="66" spans="1:5">
      <c s="3" r="A66" t="s">
        <v>346</v>
      </c>
    </row>
    <row r="67" spans="1:5">
      <c s="4" r="A67" t="s">
        <v>379</v>
      </c>
      <c s="4" r="B67" t="s">
        <v>234</v>
      </c>
    </row>
    <row r="68" spans="1:5">
      <c s="4" r="A68" t="s">
        <v>382</v>
      </c>
      <c s="7" r="B68" t="n">
        <v>47034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385</v>
      </c>
      <c s="2" r="B1" t="s">
        <v>1</v>
      </c>
    </row>
    <row r="2" spans="1:3">
      <c s="2" r="B2" t="s">
        <v>2</v>
      </c>
      <c s="2" r="C2" t="s">
        <v>386</v>
      </c>
    </row>
    <row r="3" spans="1:3">
      <c s="3" r="A3" t="s">
        <v>162</v>
      </c>
    </row>
    <row r="4" spans="1:3">
      <c s="4" r="A4" t="s">
        <v>387</v>
      </c>
      <c s="7" r="C4" t="n">
        <v>50000</v>
      </c>
    </row>
    <row r="5" spans="1:3">
      <c s="4" r="A5" t="s">
        <v>388</v>
      </c>
      <c s="6" r="B5" t="n">
        <v>53408</v>
      </c>
    </row>
    <row r="6" spans="1:3">
      <c s="4" r="A6" t="s">
        <v>389</v>
      </c>
      <c s="7" r="B6" t="n">
        <v>15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53"/>
    <col customWidth="1" max="2" min="2" width="21"/>
  </cols>
  <sheetData>
    <row r="1" spans="1:2">
      <c s="1" r="A1" t="s">
        <v>390</v>
      </c>
      <c s="2" r="B1" t="s">
        <v>1</v>
      </c>
    </row>
    <row r="2" spans="1:2">
      <c s="2" r="B2" t="s">
        <v>251</v>
      </c>
    </row>
    <row r="3" spans="1:2">
      <c s="3" r="A3" t="s">
        <v>164</v>
      </c>
    </row>
    <row r="4" spans="1:2">
      <c s="4" r="A4" t="s">
        <v>391</v>
      </c>
      <c s="7" r="B4" t="n">
        <v>975700</v>
      </c>
    </row>
    <row r="5" spans="1:2">
      <c s="4" r="A5" t="s">
        <v>392</v>
      </c>
      <c s="6" r="B5" t="n">
        <v>-110900</v>
      </c>
    </row>
    <row r="6" spans="1:2">
      <c s="4" r="A6" t="s">
        <v>393</v>
      </c>
      <c s="6" r="B6" t="n">
        <v>864800</v>
      </c>
    </row>
    <row r="7" spans="1:2">
      <c s="4" r="A7" t="s">
        <v>394</v>
      </c>
    </row>
    <row r="8" spans="1:2">
      <c s="3" r="A8" t="s">
        <v>164</v>
      </c>
    </row>
    <row r="9" spans="1:2">
      <c s="4" r="A9" t="s">
        <v>391</v>
      </c>
      <c s="6" r="B9" t="n">
        <v>693100</v>
      </c>
    </row>
    <row r="10" spans="1:2">
      <c s="4" r="A10" t="s">
        <v>392</v>
      </c>
      <c s="6" r="B10" t="n">
        <v>-84500</v>
      </c>
    </row>
    <row r="11" spans="1:2">
      <c s="4" r="A11" t="s">
        <v>393</v>
      </c>
      <c s="6" r="B11" t="n">
        <v>608600</v>
      </c>
    </row>
    <row r="12" spans="1:2">
      <c s="4" r="A12" t="s">
        <v>395</v>
      </c>
    </row>
    <row r="13" spans="1:2">
      <c s="3" r="A13" t="s">
        <v>164</v>
      </c>
    </row>
    <row r="14" spans="1:2">
      <c s="4" r="A14" t="s">
        <v>391</v>
      </c>
      <c s="6" r="B14" t="n">
        <v>282600</v>
      </c>
    </row>
    <row r="15" spans="1:2">
      <c s="4" r="A15" t="s">
        <v>392</v>
      </c>
      <c s="6" r="B15" t="n">
        <v>-26400</v>
      </c>
    </row>
    <row r="16" spans="1:2">
      <c s="4" r="A16" t="s">
        <v>393</v>
      </c>
      <c s="6" r="B16" t="n">
        <v>256200</v>
      </c>
    </row>
    <row r="17" spans="1:2">
      <c s="4" r="A17" t="s">
        <v>302</v>
      </c>
    </row>
    <row r="18" spans="1:2">
      <c s="3" r="A18" t="s">
        <v>164</v>
      </c>
    </row>
    <row r="19" spans="1:2">
      <c s="4" r="A19" t="s">
        <v>391</v>
      </c>
      <c s="6" r="B19" t="n">
        <v>97800</v>
      </c>
    </row>
    <row r="20" spans="1:2">
      <c s="4" r="A20" t="s">
        <v>393</v>
      </c>
      <c s="6" r="B20" t="n">
        <v>97800</v>
      </c>
    </row>
    <row r="21" spans="1:2">
      <c s="4" r="A21" t="s">
        <v>396</v>
      </c>
    </row>
    <row r="22" spans="1:2">
      <c s="3" r="A22" t="s">
        <v>164</v>
      </c>
    </row>
    <row r="23" spans="1:2">
      <c s="4" r="A23" t="s">
        <v>391</v>
      </c>
      <c s="6" r="B23" t="n">
        <v>97800</v>
      </c>
    </row>
    <row r="24" spans="1:2">
      <c s="4" r="A24" t="s">
        <v>393</v>
      </c>
      <c s="6" r="B24" t="n">
        <v>97800</v>
      </c>
    </row>
    <row r="25" spans="1:2">
      <c s="4" r="A25" t="s">
        <v>397</v>
      </c>
    </row>
    <row r="26" spans="1:2">
      <c s="3" r="A26" t="s">
        <v>164</v>
      </c>
    </row>
    <row r="27" spans="1:2">
      <c s="4" r="A27" t="s">
        <v>391</v>
      </c>
      <c s="6" r="B27" t="n">
        <v>795300</v>
      </c>
    </row>
    <row r="28" spans="1:2">
      <c s="4" r="A28" t="s">
        <v>392</v>
      </c>
      <c s="6" r="B28" t="n">
        <v>-98300</v>
      </c>
    </row>
    <row r="29" spans="1:2">
      <c s="4" r="A29" t="s">
        <v>393</v>
      </c>
      <c s="6" r="B29" t="n">
        <v>697000</v>
      </c>
    </row>
    <row r="30" spans="1:2">
      <c s="4" r="A30" t="s">
        <v>398</v>
      </c>
    </row>
    <row r="31" spans="1:2">
      <c s="3" r="A31" t="s">
        <v>164</v>
      </c>
    </row>
    <row r="32" spans="1:2">
      <c s="4" r="A32" t="s">
        <v>391</v>
      </c>
      <c s="6" r="B32" t="n">
        <v>582700</v>
      </c>
    </row>
    <row r="33" spans="1:2">
      <c s="4" r="A33" t="s">
        <v>392</v>
      </c>
      <c s="6" r="B33" t="n">
        <v>-71900</v>
      </c>
    </row>
    <row r="34" spans="1:2">
      <c s="4" r="A34" t="s">
        <v>393</v>
      </c>
      <c s="6" r="B34" t="n">
        <v>510800</v>
      </c>
    </row>
    <row r="35" spans="1:2">
      <c s="4" r="A35" t="s">
        <v>399</v>
      </c>
    </row>
    <row r="36" spans="1:2">
      <c s="3" r="A36" t="s">
        <v>164</v>
      </c>
    </row>
    <row r="37" spans="1:2">
      <c s="4" r="A37" t="s">
        <v>391</v>
      </c>
      <c s="6" r="B37" t="n">
        <v>212600</v>
      </c>
    </row>
    <row r="38" spans="1:2">
      <c s="4" r="A38" t="s">
        <v>392</v>
      </c>
      <c s="6" r="B38" t="n">
        <v>-26400</v>
      </c>
    </row>
    <row r="39" spans="1:2">
      <c s="4" r="A39" t="s">
        <v>393</v>
      </c>
      <c s="6" r="B39" t="n">
        <v>186200</v>
      </c>
    </row>
    <row r="40" spans="1:2">
      <c s="4" r="A40" t="s">
        <v>400</v>
      </c>
    </row>
    <row r="41" spans="1:2">
      <c s="3" r="A41" t="s">
        <v>164</v>
      </c>
    </row>
    <row r="42" spans="1:2">
      <c s="4" r="A42" t="s">
        <v>391</v>
      </c>
      <c s="6" r="B42" t="n">
        <v>82600</v>
      </c>
    </row>
    <row r="43" spans="1:2">
      <c s="4" r="A43" t="s">
        <v>392</v>
      </c>
      <c s="6" r="B43" t="n">
        <v>-12600</v>
      </c>
    </row>
    <row r="44" spans="1:2">
      <c s="4" r="A44" t="s">
        <v>393</v>
      </c>
      <c s="6" r="B44" t="n">
        <v>70000</v>
      </c>
    </row>
    <row r="45" spans="1:2">
      <c s="4" r="A45" t="s">
        <v>401</v>
      </c>
    </row>
    <row r="46" spans="1:2">
      <c s="3" r="A46" t="s">
        <v>164</v>
      </c>
    </row>
    <row r="47" spans="1:2">
      <c s="4" r="A47" t="s">
        <v>391</v>
      </c>
      <c s="6" r="B47" t="n">
        <v>12600</v>
      </c>
    </row>
    <row r="48" spans="1:2">
      <c s="4" r="A48" t="s">
        <v>392</v>
      </c>
      <c s="6" r="B48" t="n">
        <v>-12600</v>
      </c>
    </row>
    <row r="49" spans="1:2">
      <c s="4" r="A49" t="s">
        <v>402</v>
      </c>
    </row>
    <row r="50" spans="1:2">
      <c s="3" r="A50" t="s">
        <v>164</v>
      </c>
    </row>
    <row r="51" spans="1:2">
      <c s="4" r="A51" t="s">
        <v>391</v>
      </c>
      <c s="6" r="B51" t="n">
        <v>70000</v>
      </c>
    </row>
    <row r="52" spans="1:2">
      <c s="4" r="A52" t="s">
        <v>393</v>
      </c>
      <c s="7" r="B52" t="n">
        <v>7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03</v>
      </c>
      <c s="2" r="B1" t="s">
        <v>404</v>
      </c>
    </row>
    <row r="2" spans="1:2">
      <c s="3" r="A2" t="s">
        <v>166</v>
      </c>
    </row>
    <row r="3" spans="1:2">
      <c s="4" r="A3" t="s">
        <v>405</v>
      </c>
      <c s="7" r="B3" t="n">
        <v>50</v>
      </c>
    </row>
    <row r="4" spans="1:2">
      <c s="4" r="A4" t="s">
        <v>406</v>
      </c>
      <c s="6" r="B4" t="n">
        <v>25</v>
      </c>
    </row>
    <row r="5" spans="1:2">
      <c s="4" r="A5" t="s">
        <v>407</v>
      </c>
      <c s="7" r="B5" t="n">
        <v>25</v>
      </c>
    </row>
    <row r="6" spans="1:2">
      <c s="4" r="A6" t="s">
        <v>408</v>
      </c>
      <c s="6" r="B6" t="n">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71</v>
      </c>
    </row>
    <row r="3" spans="1:3">
      <c s="3" r="A3" t="s">
        <v>90</v>
      </c>
    </row>
    <row r="4" spans="1:3">
      <c s="4" r="A4" t="s">
        <v>86</v>
      </c>
      <c s="7" r="B4" t="n">
        <v>11116</v>
      </c>
      <c s="7" r="C4" t="n">
        <v>-3799</v>
      </c>
    </row>
    <row r="5" spans="1:3">
      <c s="3" r="A5" t="s">
        <v>91</v>
      </c>
    </row>
    <row r="6" spans="1:3">
      <c s="4" r="A6" t="s">
        <v>92</v>
      </c>
      <c s="6" r="B6" t="n">
        <v>2895</v>
      </c>
      <c s="6" r="C6" t="n">
        <v>3053</v>
      </c>
    </row>
    <row r="7" spans="1:3">
      <c s="4" r="A7" t="s">
        <v>93</v>
      </c>
      <c s="6" r="B7" t="n">
        <v>1600</v>
      </c>
      <c s="6" r="C7" t="n">
        <v>808</v>
      </c>
    </row>
    <row r="8" spans="1:3">
      <c s="4" r="A8" t="s">
        <v>94</v>
      </c>
      <c s="6" r="B8" t="n">
        <v>950</v>
      </c>
      <c s="6" r="C8" t="n">
        <v>97</v>
      </c>
    </row>
    <row r="9" spans="1:3">
      <c s="4" r="A9" t="s">
        <v>95</v>
      </c>
      <c s="6" r="B9" t="n">
        <v>1054</v>
      </c>
      <c s="6" r="C9" t="n">
        <v>944</v>
      </c>
    </row>
    <row r="10" spans="1:3">
      <c s="4" r="A10" t="s">
        <v>96</v>
      </c>
      <c s="6" r="B10" t="n">
        <v>335</v>
      </c>
      <c s="6" r="C10" t="n">
        <v>358</v>
      </c>
    </row>
    <row r="11" spans="1:3">
      <c s="4" r="A11" t="s">
        <v>97</v>
      </c>
      <c s="6" r="B11" t="n">
        <v>-3</v>
      </c>
      <c s="6" r="C11" t="n">
        <v>-500</v>
      </c>
    </row>
    <row r="12" spans="1:3">
      <c s="3" r="A12" t="s">
        <v>98</v>
      </c>
    </row>
    <row r="13" spans="1:3">
      <c s="4" r="A13" t="s">
        <v>99</v>
      </c>
      <c s="6" r="B13" t="n">
        <v>-8505</v>
      </c>
      <c s="6" r="C13" t="n">
        <v>2047</v>
      </c>
    </row>
    <row r="14" spans="1:3">
      <c s="4" r="A14" t="s">
        <v>29</v>
      </c>
      <c s="6" r="B14" t="n">
        <v>10350</v>
      </c>
      <c s="6" r="C14" t="n">
        <v>2223</v>
      </c>
    </row>
    <row r="15" spans="1:3">
      <c s="4" r="A15" t="s">
        <v>100</v>
      </c>
      <c s="6" r="B15" t="n">
        <v>7167</v>
      </c>
      <c s="6" r="C15" t="n">
        <v>450</v>
      </c>
    </row>
    <row r="16" spans="1:3">
      <c s="4" r="A16" t="s">
        <v>39</v>
      </c>
      <c s="6" r="B16" t="n">
        <v>-29846</v>
      </c>
      <c s="6" r="C16" t="n">
        <v>-31265</v>
      </c>
    </row>
    <row r="17" spans="1:3">
      <c s="4" r="A17" t="s">
        <v>45</v>
      </c>
      <c s="6" r="B17" t="n">
        <v>-1014</v>
      </c>
      <c s="6" r="C17" t="n">
        <v>1713</v>
      </c>
    </row>
    <row r="18" spans="1:3">
      <c s="4" r="A18" t="s">
        <v>41</v>
      </c>
      <c s="6" r="B18" t="n">
        <v>7158</v>
      </c>
      <c s="6" r="C18" t="n">
        <v>5232</v>
      </c>
    </row>
    <row r="19" spans="1:3">
      <c s="4" r="A19" t="s">
        <v>80</v>
      </c>
      <c s="6" r="B19" t="n">
        <v>96</v>
      </c>
    </row>
    <row r="20" spans="1:3">
      <c s="4" r="A20" t="s">
        <v>101</v>
      </c>
      <c s="6" r="B20" t="n">
        <v>3353</v>
      </c>
      <c s="6" r="C20" t="n">
        <v>-18639</v>
      </c>
    </row>
    <row r="21" spans="1:3">
      <c s="3" r="A21" t="s">
        <v>102</v>
      </c>
    </row>
    <row r="22" spans="1:3">
      <c s="4" r="A22" t="s">
        <v>103</v>
      </c>
      <c s="6" r="B22" t="n">
        <v>-2900</v>
      </c>
      <c s="6" r="C22" t="n">
        <v>-2298</v>
      </c>
    </row>
    <row r="23" spans="1:3">
      <c s="4" r="A23" t="s">
        <v>104</v>
      </c>
      <c s="6" r="B23" t="n">
        <v>76</v>
      </c>
      <c s="6" r="C23" t="n">
        <v>369</v>
      </c>
    </row>
    <row r="24" spans="1:3">
      <c s="4" r="A24" t="s">
        <v>80</v>
      </c>
      <c s="6" r="B24" t="n">
        <v>68</v>
      </c>
      <c s="6" r="C24" t="n">
        <v>140</v>
      </c>
    </row>
    <row r="25" spans="1:3">
      <c s="4" r="A25" t="s">
        <v>105</v>
      </c>
      <c s="6" r="B25" t="n">
        <v>-2756</v>
      </c>
      <c s="6" r="C25" t="n">
        <v>-1789</v>
      </c>
    </row>
    <row r="26" spans="1:3">
      <c s="3" r="A26" t="s">
        <v>106</v>
      </c>
    </row>
    <row r="27" spans="1:3">
      <c s="4" r="A27" t="s">
        <v>107</v>
      </c>
      <c s="6" r="C27" t="n">
        <v>21062</v>
      </c>
    </row>
    <row r="28" spans="1:3">
      <c s="4" r="A28" t="s">
        <v>108</v>
      </c>
      <c s="6" r="B28" t="n">
        <v>-2500</v>
      </c>
    </row>
    <row r="29" spans="1:3">
      <c s="4" r="A29" t="s">
        <v>109</v>
      </c>
      <c s="6" r="B29" t="n">
        <v>-1256</v>
      </c>
    </row>
    <row r="30" spans="1:3">
      <c s="4" r="A30" t="s">
        <v>110</v>
      </c>
      <c s="6" r="B30" t="n">
        <v>-1539</v>
      </c>
    </row>
    <row r="31" spans="1:3">
      <c s="4" r="A31" t="s">
        <v>111</v>
      </c>
      <c s="6" r="B31" t="n">
        <v>-5295</v>
      </c>
      <c s="6" r="C31" t="n">
        <v>21062</v>
      </c>
    </row>
    <row r="32" spans="1:3">
      <c s="3" r="A32" t="s">
        <v>112</v>
      </c>
    </row>
    <row r="33" spans="1:3">
      <c s="4" r="A33" t="s">
        <v>113</v>
      </c>
      <c s="6" r="B33" t="n">
        <v>-4698</v>
      </c>
      <c s="6" r="C33" t="n">
        <v>634</v>
      </c>
    </row>
    <row r="34" spans="1:3">
      <c s="4" r="A34" t="s">
        <v>114</v>
      </c>
      <c s="6" r="B34" t="n">
        <v>112848</v>
      </c>
      <c s="6" r="C34" t="n">
        <v>2965</v>
      </c>
    </row>
    <row r="35" spans="1:3">
      <c s="4" r="A35" t="s">
        <v>115</v>
      </c>
      <c s="6" r="B35" t="n">
        <v>108150</v>
      </c>
      <c s="7" r="C35" t="n">
        <v>3599</v>
      </c>
    </row>
    <row r="36" spans="1:3">
      <c s="3" r="A36" t="s">
        <v>116</v>
      </c>
    </row>
    <row r="37" spans="1:3">
      <c s="4" r="A37" t="s">
        <v>117</v>
      </c>
      <c s="7" r="B37" t="n">
        <v>4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3"/>
    <col customWidth="1" max="3" min="3" width="23"/>
    <col customWidth="1" max="4" min="4" width="27"/>
    <col customWidth="1" max="5" min="5" width="18"/>
    <col customWidth="1" max="6" min="6" width="25"/>
    <col customWidth="1" max="7" min="7" width="11"/>
  </cols>
  <sheetData>
    <row r="1" spans="1:7">
      <c s="1" r="A1" t="s">
        <v>118</v>
      </c>
      <c s="2" r="B1" t="s">
        <v>119</v>
      </c>
      <c s="2" r="C1" t="s">
        <v>120</v>
      </c>
      <c s="2" r="D1" t="s">
        <v>121</v>
      </c>
      <c s="2" r="E1" t="s">
        <v>122</v>
      </c>
      <c s="2" r="F1" t="s">
        <v>123</v>
      </c>
      <c s="2" r="G1" t="s">
        <v>124</v>
      </c>
    </row>
    <row r="2" spans="1:7">
      <c s="4" r="A2" t="s">
        <v>125</v>
      </c>
      <c s="7" r="F2" t="n">
        <v>952292</v>
      </c>
      <c s="7" r="G2" t="n">
        <v>952292</v>
      </c>
    </row>
    <row r="3" spans="1:7">
      <c s="3" r="A3" t="s">
        <v>126</v>
      </c>
    </row>
    <row r="4" spans="1:7">
      <c s="4" r="A4" t="s">
        <v>86</v>
      </c>
      <c s="6" r="F4" t="n">
        <v>-3799</v>
      </c>
      <c s="6" r="G4" t="n">
        <v>-3799</v>
      </c>
    </row>
    <row r="5" spans="1:7">
      <c s="4" r="A5" t="s">
        <v>127</v>
      </c>
      <c s="6" r="F5" t="n">
        <v>24770</v>
      </c>
      <c s="6" r="G5" t="n">
        <v>24770</v>
      </c>
    </row>
    <row r="6" spans="1:7">
      <c s="4" r="A6" t="s">
        <v>128</v>
      </c>
      <c s="7" r="F6" t="n">
        <v>973263</v>
      </c>
      <c s="6" r="G6" t="n">
        <v>973263</v>
      </c>
    </row>
    <row r="7" spans="1:7">
      <c s="4" r="A7" t="s">
        <v>129</v>
      </c>
      <c s="7" r="B7" t="n">
        <v>377</v>
      </c>
      <c s="7" r="D7" t="n">
        <v>838976</v>
      </c>
      <c s="7" r="E7" t="n">
        <v>76376</v>
      </c>
      <c s="6" r="G7" t="n">
        <v>915729</v>
      </c>
    </row>
    <row r="8" spans="1:7">
      <c s="3" r="A8" t="s">
        <v>126</v>
      </c>
    </row>
    <row r="9" spans="1:7">
      <c s="4" r="A9" t="s">
        <v>86</v>
      </c>
      <c s="6" r="E9" t="n">
        <v>11116</v>
      </c>
      <c s="6" r="G9" t="n">
        <v>11116</v>
      </c>
    </row>
    <row r="10" spans="1:7">
      <c s="4" r="A10" t="s">
        <v>93</v>
      </c>
      <c s="6" r="D10" t="n">
        <v>1600</v>
      </c>
      <c s="6" r="G10" t="n">
        <v>1600</v>
      </c>
    </row>
    <row r="11" spans="1:7">
      <c s="4" r="A11" t="s">
        <v>130</v>
      </c>
      <c s="6" r="B11" t="n">
        <v>8</v>
      </c>
      <c s="6" r="D11" t="n">
        <v>-8</v>
      </c>
    </row>
    <row r="12" spans="1:7">
      <c s="4" r="A12" t="s">
        <v>131</v>
      </c>
      <c s="7" r="C12" t="n">
        <v>-1539</v>
      </c>
      <c s="6" r="G12" t="n">
        <v>-1539</v>
      </c>
    </row>
    <row r="13" spans="1:7">
      <c s="4" r="A13" t="s">
        <v>132</v>
      </c>
      <c s="6" r="D13" t="n">
        <v>-1256</v>
      </c>
      <c s="6" r="G13" t="n">
        <v>-1256</v>
      </c>
    </row>
    <row r="14" spans="1:7">
      <c s="4" r="A14" t="s">
        <v>133</v>
      </c>
      <c s="7" r="B14" t="n">
        <v>385</v>
      </c>
      <c s="7" r="C14" t="n">
        <v>-1539</v>
      </c>
      <c s="7" r="D14" t="n">
        <v>839312</v>
      </c>
      <c s="7" r="E14" t="n">
        <v>87492</v>
      </c>
      <c s="7" r="G14" t="n">
        <v>9256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134</v>
      </c>
      <c s="2" r="B1" t="s">
        <v>1</v>
      </c>
    </row>
    <row r="2" spans="1:2">
      <c s="2" r="B2" t="s">
        <v>135</v>
      </c>
    </row>
    <row r="3" spans="1:2">
      <c s="3" r="A3" t="s">
        <v>136</v>
      </c>
    </row>
    <row r="4" spans="1:2">
      <c s="4" r="A4" t="s">
        <v>137</v>
      </c>
      <c s="6" r="B4" t="n">
        <v>53408</v>
      </c>
    </row>
    <row r="5" spans="1:2">
      <c s="4" r="A5" t="s">
        <v>138</v>
      </c>
      <c s="6" r="B5" t="n">
        <v>507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9</v>
      </c>
      <c s="2" r="B1" t="s">
        <v>1</v>
      </c>
    </row>
    <row r="2" spans="1:2">
      <c s="2" r="B2" t="s">
        <v>2</v>
      </c>
    </row>
    <row r="3" spans="1:2">
      <c s="3" r="A3" t="s">
        <v>139</v>
      </c>
    </row>
    <row r="4" spans="1:2">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41</v>
      </c>
      <c s="2" r="B1" t="s">
        <v>1</v>
      </c>
    </row>
    <row r="2" spans="1:2">
      <c s="2" r="B2" t="s">
        <v>2</v>
      </c>
    </row>
    <row r="3" spans="1:2">
      <c s="3" r="A3" t="s">
        <v>141</v>
      </c>
    </row>
    <row r="4" spans="1:2">
      <c s="4" r="A4" t="s">
        <v>141</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LIDATED STATEMENT OF OPERAT</vt:lpstr>
      <vt:lpstr>CONSOLIDATED STATEMENTS OF CASH</vt:lpstr>
      <vt:lpstr>CONSOLIDATED STATEMENTS OF EQUI</vt:lpstr>
      <vt:lpstr>CONSOLIDATED STATEMENTS OF EQU7</vt:lpstr>
      <vt:lpstr>Basis of Presentation</vt:lpstr>
      <vt:lpstr>Accounting Policies</vt:lpstr>
      <vt:lpstr>Goodwill and Other Intangibles</vt:lpstr>
      <vt:lpstr>Depreciation and Amortization</vt:lpstr>
      <vt:lpstr>Long-Term Debt</vt:lpstr>
      <vt:lpstr>Fair Value Measurements</vt:lpstr>
      <vt:lpstr>Segment Information</vt:lpstr>
      <vt:lpstr>Other Commitments and Contingen</vt:lpstr>
      <vt:lpstr>Income Taxes</vt:lpstr>
      <vt:lpstr>Earnings Per Share</vt:lpstr>
      <vt:lpstr>Share-Based Compensation</vt:lpstr>
      <vt:lpstr>Share Repurchase Program</vt:lpstr>
      <vt:lpstr>Closure Costs</vt:lpstr>
      <vt:lpstr>Subsequent Events</vt:lpstr>
      <vt:lpstr>Accounting Policies (Policies)</vt:lpstr>
      <vt:lpstr>Accounting Policies (Tables)</vt:lpstr>
      <vt:lpstr>Goodwill and Other Intangibles </vt:lpstr>
      <vt:lpstr>Depreciation and Amortization (</vt:lpstr>
      <vt:lpstr>Long-Term Debt (Tables)</vt:lpstr>
      <vt:lpstr>Segment Information (Tables)</vt:lpstr>
      <vt:lpstr>Earnings Per Share (Tables)</vt:lpstr>
      <vt:lpstr>Share-Based Compensation (Table</vt:lpstr>
      <vt:lpstr>Closure Costs (Tables)</vt:lpstr>
      <vt:lpstr>Basis of Presentation (Details)</vt:lpstr>
      <vt:lpstr>Accounting Policies - Allocatio</vt:lpstr>
      <vt:lpstr>Accounting Policies - Share-Bas</vt:lpstr>
      <vt:lpstr>Goodwill and Other Intangible34</vt:lpstr>
      <vt:lpstr>Goodwill and Other Intangible35</vt:lpstr>
      <vt:lpstr>Depreciation and Amortizations </vt:lpstr>
      <vt:lpstr>Long-Term Debt - Narratives (De</vt:lpstr>
      <vt:lpstr>Long-Term Debt - Schedule of de</vt:lpstr>
      <vt:lpstr>Fair Value Measurements (Detail</vt:lpstr>
      <vt:lpstr>Segment Information (Details)</vt:lpstr>
      <vt:lpstr>Income Taxes (Details)</vt:lpstr>
      <vt:lpstr>Earnings Per Share - Computatio</vt:lpstr>
      <vt:lpstr>Earnings Per Share - Anti-dilut</vt:lpstr>
      <vt:lpstr>Share-Based Compensation - Expe</vt:lpstr>
      <vt:lpstr>Share-Based Compensation - Acti</vt:lpstr>
      <vt:lpstr>Share Repurchase Program (Detai</vt:lpstr>
      <vt:lpstr>Closure Cos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6:06:43Z</dcterms:created>
  <dcterms:modified xmlns:dcterms="http://purl.org/dc/terms/" xmlns:xsi="http://www.w3.org/2001/XMLSchema-instance" xsi:type="dcterms:W3CDTF">2016-05-11T16:06:43Z</dcterms:modified>
  <dc:title xmlns:dc="http://purl.org/dc/elements/1.1/">Untitled</dc:title>
  <dc:description xmlns:dc="http://purl.org/dc/elements/1.1/"/>
  <dc:subject xmlns:dc="http://purl.org/dc/elements/1.1/"/>
  <cp:keywords/>
  <cp:category/>
</cp:coreProperties>
</file>